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ferred Revenue and Remaining "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and Employ"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Geographic Information" sheetId="21" state="visible" r:id="rId21"/>
    <sheet xmlns:r="http://schemas.openxmlformats.org/officeDocument/2006/relationships" name="Net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Cash Equivalents and Short-Te_2"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Stockholders_ Equity and Empl_2" sheetId="34" state="visible" r:id="rId34"/>
    <sheet xmlns:r="http://schemas.openxmlformats.org/officeDocument/2006/relationships" name="Income Taxes (Tables)" sheetId="35" state="visible" r:id="rId35"/>
    <sheet xmlns:r="http://schemas.openxmlformats.org/officeDocument/2006/relationships" name="Restructuring (Tables)" sheetId="36" state="visible" r:id="rId36"/>
    <sheet xmlns:r="http://schemas.openxmlformats.org/officeDocument/2006/relationships" name="Geographic Information (Tables)" sheetId="37" state="visible" r:id="rId37"/>
    <sheet xmlns:r="http://schemas.openxmlformats.org/officeDocument/2006/relationships" name="Net Loss per Share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Cash Equivalents and Short-Te_3" sheetId="42" state="visible" r:id="rId42"/>
    <sheet xmlns:r="http://schemas.openxmlformats.org/officeDocument/2006/relationships" name="Cash Equivalents and Short Term" sheetId="43" state="visible" r:id="rId43"/>
    <sheet xmlns:r="http://schemas.openxmlformats.org/officeDocument/2006/relationships" name="Cash Equivalents and Short-Te_4" sheetId="44" state="visible" r:id="rId44"/>
    <sheet xmlns:r="http://schemas.openxmlformats.org/officeDocument/2006/relationships" name="Fair Value Measurements - Fair "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ddi" sheetId="48" state="visible" r:id="rId48"/>
    <sheet xmlns:r="http://schemas.openxmlformats.org/officeDocument/2006/relationships" name="Balance Sheet Components - Accr" sheetId="49" state="visible" r:id="rId49"/>
    <sheet xmlns:r="http://schemas.openxmlformats.org/officeDocument/2006/relationships" name="Balance Sheet Components - Othe" sheetId="50" state="visible" r:id="rId50"/>
    <sheet xmlns:r="http://schemas.openxmlformats.org/officeDocument/2006/relationships" name="Deferred Revenue and Remainin_2" sheetId="51" state="visible" r:id="rId51"/>
    <sheet xmlns:r="http://schemas.openxmlformats.org/officeDocument/2006/relationships" name="Debt - Additional Information (" sheetId="52" state="visible" r:id="rId52"/>
    <sheet xmlns:r="http://schemas.openxmlformats.org/officeDocument/2006/relationships" name="Leases - Additional Information" sheetId="53" state="visible" r:id="rId53"/>
    <sheet xmlns:r="http://schemas.openxmlformats.org/officeDocument/2006/relationships" name="Leases - Lease costs (Details)"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Operating Lease Maturi" sheetId="57" state="visible" r:id="rId57"/>
    <sheet xmlns:r="http://schemas.openxmlformats.org/officeDocument/2006/relationships" name="Commitments and Contingencies -" sheetId="58" state="visible" r:id="rId58"/>
    <sheet xmlns:r="http://schemas.openxmlformats.org/officeDocument/2006/relationships" name="Stockholders_ Equity and Empl_3" sheetId="59" state="visible" r:id="rId59"/>
    <sheet xmlns:r="http://schemas.openxmlformats.org/officeDocument/2006/relationships" name="Stockholders_ Equity and Empl_4" sheetId="60" state="visible" r:id="rId60"/>
    <sheet xmlns:r="http://schemas.openxmlformats.org/officeDocument/2006/relationships" name="Stockholders_ Equity and Empl_5" sheetId="61" state="visible" r:id="rId61"/>
    <sheet xmlns:r="http://schemas.openxmlformats.org/officeDocument/2006/relationships" name="Stockholders' Equity (Deficit) " sheetId="62" state="visible" r:id="rId62"/>
    <sheet xmlns:r="http://schemas.openxmlformats.org/officeDocument/2006/relationships" name="Stockholders_ Equity and Empl_6" sheetId="63" state="visible" r:id="rId63"/>
    <sheet xmlns:r="http://schemas.openxmlformats.org/officeDocument/2006/relationships" name="Stockholders_ Equity and Empl_7"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Effective Income" sheetId="67" state="visible" r:id="rId67"/>
    <sheet xmlns:r="http://schemas.openxmlformats.org/officeDocument/2006/relationships" name="Income Taxes - Components of De" sheetId="68" state="visible" r:id="rId68"/>
    <sheet xmlns:r="http://schemas.openxmlformats.org/officeDocument/2006/relationships" name="Income Taxes - Additional Infor" sheetId="69" state="visible" r:id="rId69"/>
    <sheet xmlns:r="http://schemas.openxmlformats.org/officeDocument/2006/relationships" name="Income Taxes - Unrecognized Tax" sheetId="70" state="visible" r:id="rId70"/>
    <sheet xmlns:r="http://schemas.openxmlformats.org/officeDocument/2006/relationships" name="Restructuring - Restructuring E" sheetId="71" state="visible" r:id="rId71"/>
    <sheet xmlns:r="http://schemas.openxmlformats.org/officeDocument/2006/relationships" name="Restructuring - Restructuring L" sheetId="72" state="visible" r:id="rId72"/>
    <sheet xmlns:r="http://schemas.openxmlformats.org/officeDocument/2006/relationships" name="Geographic Information - Disagg" sheetId="73" state="visible" r:id="rId73"/>
    <sheet xmlns:r="http://schemas.openxmlformats.org/officeDocument/2006/relationships" name="Net Loss per Share - Basic and " sheetId="74" state="visible" r:id="rId74"/>
    <sheet xmlns:r="http://schemas.openxmlformats.org/officeDocument/2006/relationships" name="Net Loss per Share - Potentiall"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5</t>
        </is>
      </c>
      <c r="C2" s="2" t="inlineStr">
        <is>
          <t>Feb. 28,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0601</t>
        </is>
      </c>
      <c r="C9" s="4" t="inlineStr">
        <is>
          <t xml:space="preserve"> </t>
        </is>
      </c>
      <c r="D9" s="4" t="inlineStr">
        <is>
          <t xml:space="preserve"> </t>
        </is>
      </c>
    </row>
    <row r="10">
      <c r="A10" s="4" t="inlineStr">
        <is>
          <t>Entity Registrant Name</t>
        </is>
      </c>
      <c r="B10" s="4" t="inlineStr">
        <is>
          <t>Couchba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576987</t>
        </is>
      </c>
      <c r="C12" s="4" t="inlineStr">
        <is>
          <t xml:space="preserve"> </t>
        </is>
      </c>
      <c r="D12" s="4" t="inlineStr">
        <is>
          <t xml:space="preserve"> </t>
        </is>
      </c>
    </row>
    <row r="13">
      <c r="A13" s="4" t="inlineStr">
        <is>
          <t>Entity Address, Address Line One</t>
        </is>
      </c>
      <c r="B13" s="4" t="inlineStr">
        <is>
          <t>3250 Olcott Street</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17-7500</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BAS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3.9</v>
      </c>
    </row>
    <row r="33">
      <c r="A33" s="4" t="inlineStr">
        <is>
          <t>Entity Common Stock, Shares Outstanding</t>
        </is>
      </c>
      <c r="B33" s="4" t="inlineStr">
        <is>
          <t xml:space="preserve"> </t>
        </is>
      </c>
      <c r="C33" s="6" t="n">
        <v>53100012</v>
      </c>
      <c r="D33" s="4" t="inlineStr">
        <is>
          <t xml:space="preserve"> </t>
        </is>
      </c>
    </row>
    <row r="34">
      <c r="A34" s="4" t="inlineStr">
        <is>
          <t>Documents Incorporated by Reference</t>
        </is>
      </c>
      <c r="B34"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5</t>
        </is>
      </c>
      <c r="C34" s="4" t="inlineStr">
        <is>
          <t xml:space="preserve"> </t>
        </is>
      </c>
      <c r="D34" s="4" t="inlineStr">
        <is>
          <t xml:space="preserve"> </t>
        </is>
      </c>
    </row>
    <row r="35">
      <c r="A35" s="4" t="inlineStr">
        <is>
          <t>Entity Central Index Key</t>
        </is>
      </c>
      <c r="B35" s="4" t="inlineStr">
        <is>
          <t>0001845022</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conformity with generally accepted accounting principles in the United States of America (“GAAP”). The Company’s consolidated financial statements and accompanying notes include the accounts of the Company and its wholly-owned subsidiaries. All intercompany accounts and transactions have been eliminated in consolidation. Fiscal Year The Company’s fiscal year ends on January 31. References to fiscal 2025, 2024 and 2023 refer to the years ended January 31, 2025, 2024 and 2023, respectively. Segment Information The Company has a single operating and reportable segment. The Company’s chief operating decision maker is its Chief Executive Officer, who reviews and manages the Company’s business activities as a single operating and reportable segment at the consolidated level. Accordingly, our CODM uses net loss to measure segment profit or loss, allocate resources and assess performance. Further, the CODM reviews and utilizes functional expenses (cost of revenues, sales and marketing, research and development, and general and administrative) at the consolidated level to manage the Company’s operations. Other segment items included in consolidated net income are restructuring, impairment of capitalized internal-use software, interest expense, other income, net and the provision for income taxes, which are reflected in the consolidated statements of comprehensive income. Use of Estimates The preparation of consolidated financial statements in conformity with GAAP requires management to make estimates and assumptions that affect the amounts stated in the financial statements and accompanying notes. Such estimates include, but are not limited to standalone selling prices for each distinct performance obligation, capitalized internal-use software costs, expected period of benefit for deferred commissions, valuation of stock-based awards, the determination of allowance for doubtful account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 Foreign Currency The reporting currency of the Company is the United States dollar (“U.S. Dollar”). The functional currency of each of the Company’s foreign subsidiaries is the U.S. dollar. Accordingly, each foreign subsidiary remeasures monetary assets and liabilities at period-end exchange rates, while nonmonetary items are remeasured at historical rates. Revenue and expense items are remeasured at the exchange rates in effect on the day the transaction occurred, except for those expenses related to non-monetary assets an d liabilities, which are remeasured at historical exchange rates. Remeasurement adjustments are recognized in other income, net in the consolidated statements of operations. The Company had foreign currency transaction losses of $0.9 million, $0.8 million and $0.5 million for the years ended January 31, 2025, 2024 and 2023, respectively. Revenue Recognition The Company accounts for revenue in accordance with Accounting Standards Codification (“ASC”) Topic 606, Revenue from Contracts with Customers (“ASC 606”). Revenue is derived from sales of subscriptions and services. Subscription revenue consists of revenue from: (1) term-based software licenses sold in conjunction with post-contract support (“PCS” or “Support”) and (2) DBaaS offering sold on a consumption model. PCS bundled with software licenses includes internet, email and phone support, bug fixes and the right to receive unspecified software updates and upgrades released when and if available during the subscription term. The software license is presented as “License.” PCS and DBaaS revenue are presented as “Support and other” in the Company’s consolidated statements of operations. The software license in the subscription is a distinct performance obligation from PCS. License revenue is recognized upon transfer when the customer has received access to the software. The PCS is recognized ratably over the term of the arrangement beginning on the date when access to the subscription is made available to the customer and represents a substantial majority of the Company’s revenue. Customers choose to consume our DBaaS offering with the credits purchased through our annual credit model or as monthly on-demand. Performance obligations related to DBaaS offering are recognized on a usage-basis as the consumption of this service represents a direct measurement of the value to the customer of the goods or services transferred to date relative to the remaining goods or services promised under the contract. The non-cancelable term of the Company’s subscription arrangements typically ranges from one The Company’s services revenue is derived from professional services for the implementation or configuration of its platform and training. Professional services are provided primarily on a fixed fee basis and are generally invoiced upfront, and training is generally priced on number of seats purchased. These services are distinct from software licenses and PCS. Revenue for fixed fee arrangements is recognized on a proportional performance basis as the services are performed. The Company determines revenue recognition in accordance with ASC 606 through the following five steps: • Identify the contract with a customer: The Company usually contracts with its customers using an order form that is governed either by the Company’s standard electronic software licensing agreement or by the master sales agreement executed between the Company and the customer. A fully executed order form creates enforceable rights and obligations. The Company uses multiple factors such as historical payments experience, credit status and financial status in determining the customer’s ability to pay. At contract inception, the Company evaluates whether two or more contracts should be combined and accounted for as a single contract and whether the combined or single contract includes more than one performance obligation. The Company uses factors such as timing of the contract, negotiation teams involved and additional subscriptions or services contracted to determine combination. • Identify performance obligations in the contract: The Company enters into contracts that can include various combinations of products and services that are both (1) capable of being distinct, whereby the customer can benefit from the product or service either on its own or together with other resources that are readily available from third parties or from the Company and (2) distinct in the context of the contract, whereby the transfer of the products or services is separately identifiable from other promises in the contract. • Determine transaction price: The transaction price is the consideration the Company expects to receive in exchange for those products or services. Variable consideration is included in the transaction price if, in the Company’s judgment, it is probable that a significant future reversal of cumulative revenue recognized under the contract will not occur. Revenue is recognized net of any taxes collected from customers, which are subsequently remitted to governmental entities (e.g., sales and other indirect taxes). • Allocate transaction price to the performance obligations in the contract : Arrangements that include multiple performance obligations require an allocation of the transaction price to each performance obligation based on the relative SSP of the performance obligation. The Company also considers if there are any additional material rights inherent in a contract, and if so, the Company allocates a portion of the transaction price to such rights based on SSP of the material right. When appropriate, the Company determines SSP based on the price at which the performance obligation has previously been sold through past transactions. The Company determines SSP for performance obligations with no observable evidence using adjusted market, cost plus or residual methods. When the SSP of a subscription including bundled software license and PC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subscription. If the contract contains a single performance obligation, the entire transaction price is allocated to the single performance obligation. • Recognize revenue when or as the Company satisfies a performance obligation: The Company recognizes revenue upon transfer of control of promised products or services. Revenue is recognized based on type of performance obligation. Allocation of Overhead Costs Overhead costs that are not substantially dedicated for use by a specific functional organization are allocated based on headcount. Such costs include costs associated with office facilities, depreciation and amortization of property and equipment and IT personnel-related costs and other expenses, such as software and subscription services. Cost of Revenue Cost of subscription revenue consists primarily of personnel-related costs associated with the Company’s customer support organization, including salaries, benefits, bonuses and stock-based compensation, expenses associated with software and subscription services dedicated for use by the Company’s customer support organization, third-party cloud infrastructure expenses, amortization of costs associated with capitalized internal-use software and allocated overhead. Cost of services revenue consists primarily of personnel-related costs associated with the Company’s professional services and training organization, including salaries, benefits, bonuses and stock-based compensation, costs of contracted third-party partners for professional services, expenses associated with software and subscription services dedicated for use by the Company’s service organization, travel-related expenses and allocated overhead. Advertising Advertising costs are charged to sales and marketing expenses in the consolidated statement of operations in the period incurred. These costs w ere not material for the years ended January 31, 2025, 2024 and 2023. Stock-Based Compensatio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fair value of performance-based awards restricted stock unit awards is measured at fair value on the date of grant if it is probable the award will be achieved during the performance period. The probability of achievement is assessed periodically to determine whether the performance condition continues to be probable. When there is a change in the probability of achievement, any cumulative effect of the change in requisite service period is recognized in the period of the change with the change to be amortized over the respective vesting period. The fair value of market-based performance restricted stock unit awards is estimated, at the date of grant, using the Monte Carlo Simulation Model. The Black-Scholes and Monte Carlo Simulation valuation models are affected by the fair value of the Company’s common stock as well as assumptions regarding a number of other complex and subjective variables. These variables include expected stock price volatility over the expected term of the award, the risk-free interest rate for the expected term of the award and expected dividends. Stock-based compensation expense for restricted stock units and stock options is recognized over the requisite service period. Forfeitures are accounted for as they occur. For awards with only a service condition, the Company recognizes stock-based compensation using the straight-line method over the requisite service period for the entire award. For awards with a market condition, we recognize expense separately for each vesting tranche regardless of whether the market condition is satisfied. For awards with a performance condition, we recognize expense over the vesting period if it is probable that the performance condition will be achieved. Stock-based compensation expense for the ESPP is recognized on a straight-line basis over the offering period. Income Taxes The Company is subject to income taxes in the United States and certain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that is more likely than not to be realized upon ultimate settlement with the taxing authority. The Company recognizes interest accrued and penalties related to unrecognized tax benefits in the provision for income taxes. The Company makes adjustments to these reserves in accordance with the income tax guidance when facts and circumstances change, such as the closing of a tax audit or the refinement of an estimate. Net Loss Per Share Basic net loss per share is computed by dividing net loss attributable to common stockholders by the weighted-average number of shares of common stock outstanding during the period. Diluted net loss per share is computed by giving effect to all potentially dilutive shares to the extent they are dilutive. For purposes of this calculation, stock options, common stock warrants, RSUs and employee stock purchase rights under the ESPP are considered to be potentially dilutive shares but have been excluded from the calculation of diluted net loss per share attributable to common stockholders as their effect is anti-dilutive. Cash and Cash Equivalents The Company considers all highly liquid investments with original or remaining maturities of three months or less when purchased to be cash and cash equivalents. Restricted Cash For the year ended January 31, 2024 , the Company had restricted cash held in a money market account in connection with a lease agreement for the Company’s facilities. Restricted cash is included in other assets on the consolidated balance sheets as the related lease expires more than one year from the balance sheet date.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When the fair value of a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solidated statement of operations. When the fair value of the security declines below its amortized cost basis due to changes in interest rates, such amounts are recorded in accumulated other com prehensive income and are rec ognized in the Company’s consolidated statement of operations only if the Company sells or intends to sell the security before recovery of its cost basis. Realized gains and losses are determined based on the specific identification method and are reported in other income, net in the consolidated statements of operations. Realized gains and losses for the years ended January 31, 2025, 2024 and 2023 were not material. Accounts Receivable Accounts receivable includes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 Unbilled ac counts receivable represents revenue recognized on contracts in excess of invoiced amounts. Unbilled accounts receivable as of January 31, 2025 and 2024 were not material. The following table presents the changes in the allowance for credit losses (in thousands): Year Ended January 31, 2025 2024 2023 Beginning balance $ 224 $ 173 $ 108 Add: bad debt expense 219 51 69 Less: write-offs, net of recoveries (24) — (4) Ending balance $ 419 $ 224 $ 173 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 No customer accounted for 10% or more of total revenue for the years ended January 31, 2025, 2024 and 2023. No customer accounted for 10% or more of gross accounts receivable as of January 31, 2025 and 2024. Fair Value of Financial Instruments The Company accounts for certain of its financial assets and liabilities at fair value. Fair value is defined as the price that would be received to sell an asset or paid to transfer a liability (at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Property and Equipment, Net 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When assets are retired or otherwise disposed of, the cost and accumulated depreciation and amortization are removed from the consolidated balance sheets, and any resulting gain or loss is reflected in the consolidated statements of operations in the period realized. Maintenance and repairs are charged to expense in the consolidated statements of operations in the period incurred. Capitalized Internal-Use Software The Company capitalizes qualifying internal-use software development costs, including personnel-related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internal-use software costs are included in property and equipment, net on the consolidated balance sheets. These costs are amortized on a straight-line basis over their estimated useful life commencing wh en assets are initially placed into service for their intended use. Amortization expense of capitalized internal-use software costs was included in cost of subscription revenue i n the consolidated statements of operations . Impairment charges to capitalized internal-use software during the years ended January 31, 2025 and 2023 were not material. During the year ended January 31, 2024, the Company recorded an impairment charge of $5.2 million for certain previously capitalized internal-use software that would no longer be placed into service. Leases The Company adopted ASC 842 on February 1, 2022 utilizing the modified retrospective transition method through a cumulative-effect adjustment at the beginning of the first quarter of fiscal 2023. Lease right-of-use (“ROU”) assets and liabilities, with the exception of short-term leases, are recognized at the commencement date based on the present value of lease payments over the lease term. The Company estimates the discount rate based on the information available at the lease commencement date unless the implicit rate is readily determinable. For leases that commenced prior to the adoption of Topic 842, the Company used the discount rate on February 1, 2022. The lease ROU assets also include any lease payments made and exclude lease incentives such as tenant improvement allowances. Options to extend the lease term are included in the lease term when it is reasonably certain the extension option will be exercised. The Company has elected an accounting policy to not recognize short-term leases, which have a lease term of twelve months or less, on the consolidated balance sheets. The Company does not combine its lease and non-lease components. Non-lease components that are not fixed are expensed as incurred as variable lease payments. Impairment of Long-Lived Assets Long-lived assets are reviewed for impairment whenever events or changes in circumstances indicate the carrying amount of an asset may not be recoverable. Impairment exists for property and equipment if the carrying amounts of such assets exceed the estimates of future net undiscounted cash flows expected to be generated by such assets. An i mpairment charge is recognized for the amount by which the carrying amount of the asset, or asset group, exceeds its fair value. No impairment of long-lived assets occurred during the years ended January 31, 2025 and 2023. See “Capitalized Internal-Use Software” above for further information on the impairment charge recorded during the year ended January 31, 2024. Deferred Commissions The Company capitalizes certain sales commissions, including related payroll taxes, earned by the Company’s sales force, which are considered to be incremental costs that would not be incurred absent of the contract. Commissions earned on the initial acquisition of a contract are amortized based on expected future revenue stream over a period of benefit. The Company determined the period of benefit by taking into consideration its customer contracts, its technology and duration of customer relationships. Com missions for renewal contracts are not commensurate with the commission paid for initial acquisition of a contract and are amortized based over the related contractual renewal period. The deferred commission amounts are recoverable through the future revenue streams under the customer contracts. On an annual basis, the Company assesses the expected period of benefit by taking into consideration its customer contracts, its technology and duration of customer relationships. During the first quarter of fiscal year 2025, the Company determined the expected period of benefit for incremental costs of customer contracts should be increased from three to four years . This change in accounting estimate was effective February 1, 2024 and is accounted for prospectively in the Company’s consolidated financial statements. The change in the period of benefit did not have a material impact to the Company’s consolidated financial statements. Amortization of deferred commissions is included in sales and marketing expenses in the consolidated statements of operations. Impairment losses related to deferred sales commissions were immaterial for the years ended January 31, 2025, 2024 and 2023. Commissions that will be amortized within the next twelve months are classified as current with the remainder classified as non-current on the consolidated balance sheets. Deferred Revenue The Company records deferred revenue when the Company receives customer payments in advance of satisfying the performance obligations on the Company’s contracts. Deferred revenue also includes amounts that have been invoiced but not yet collected, classified as accounts receivable, when the Company has an enforceable right to invoice. The portion of deferred revenue that is anticipated to be recognized as revenue during the succeeding twelve-month period is recorded as deferred revenue, current with the remainder classified as deferred revenue, noncurrent on the consolidated balance sheets. Recent Accounting Pronouncements Accounting Pronouncements Recently Adopted In November 2023, the FASB issued ASU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ODM and an explanation of how the CODM uses the reported measure(s) of segment profit or loss in assessing segment performance and deciding how to allocate resources. All disclosure requirements of ASU 2023-07 are required for all entities including entities with a single reportable segment. The Company adopted this ASU for the fiscal year ended January 31, 2025 using a retrospective method. For further information, refer to the Segment Information section above. Accounting Pronouncements Not Yet Adopted In December 2023, the FASB issued ASU No. 2023-09, “Income Taxes (Topic 740): Improvements to Income Tax Disclosures” (“ASU 2023-09”), which requires companies to disclose additional information about income taxes, primarily their rate reconciliation information and income taxes paid. The new guidance requires companies to disclose in their rate reconciliation table additional categories of information about federal, state and foreign income taxes and to provide more details about the reconciling items in some categories if the items meet a quantitative threshold. Additionally, companies will be required to annually disclose income taxes paid (net of refunds received) disaggregated by federal (national), state and foreign taxes and to disaggregate the information by jurisdiction based on a quantitative threshold. The guidance is effective for the Company for the fiscal year ending January 31, 2026, and may be applied on a retrospective or prospective basis. The Company is currently evaluating the impact of ASU 2023-09 on its consolidated financial statements. In November 2024, the FASB issued ASU No.2024-03, Income Statement - Reporting Comprehensive Income - Expense Disaggregation Disclosures (Subtopic 220-40): Disaggregation of Income Statement Expenses (“ASU 2024-03”) to require public companies to disclose, in the notes to financial statements, specified information about certain costs and expenses at each interim and annual reporting period. This ASU is effective for annual reporting periods beginning after December 15, 2026, and interim reporting periods within annual reporting periods beginning after December 15, 2027, and may be applied on a retrospective or prospective basis. Early adoption is permitted. The Company is currently evaluating whether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Jan. 31, 2025</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The following tables summarize the Company’s cash equivalents and short-term investments (in thousands): As of January 31, 2025 Amortized Gross Gross Estimated Cash Equivalents: Money market funds $ 15,297 $ — $ — $ 15,297 Total cash equivalents 15,297 — — 15,297 Short-Term Investments: U.S. government treasury securities 82,486 115 (29) 82,572 Corporate debt securities 29,089 42 (12) 29,119 Commercial paper 4,944 — — 4,944 Total short-term investments 116,519 157 (41) 116,635 Total $ 131,816 $ 157 $ (41) $ 131,932 As of January 31, 2024 Amortized Gross Gross Estimated Cash Equivalents: Money market funds $ 32,895 $ — $ — $ 32,895 Total cash equivalents 32,895 — — 32,895 Short-Term Investments: U.S. government treasury securities 85,525 58 (7) 85,576 Corporate debt securities 13,712 14 (1) 13,725 U.S. government agency securities 7,999 — (8) 7,991 Commercial paper 4,845 — — 4,845 Asset-backed securities 144 — — 144 Total short-term investments 112,225 72 (16) 112,281 Total $ 145,120 $ 72 $ (16) $ 145,176 During the y ears ended January 31, 2025, 2024 and 2023, the Company did not reclassi fy any amounts to earnings from accumulated other comprehen sive income rela ted to unrealized gains or losses in ot her income, net i n the consolidated statements of operations. As of January 31, 2025, the Company’s s hort-term investments consisted of $76.8 million and $39.8 million with contractual maturities due within one year and due after one year through three years, respectively. As of January 31, 2024, the Company’s short-term investments consisted of $97.6 million and $14.7 million with contractual maturities due within one year and due after one year through three years, respectively. The Company’s gross unrealized losses and fair values for short-term investments that were in an unrealized loss position as of January 31, 2025 and 2024, aggregated by investment category and the length of time that individual securities have been in a continuous loss position were as follows (in thousands): As of January 31, 2025 Less Than 12 Months 12 Months or Greater Total Unrealized Losses Fair Value Unrealized Losses Fair Value Unrealized Losses Fair Value U.S. government treasury securities $ (29) $ 22,752 $ — $ — $ (29) $ 22,752 Corporate debt securities (12) 12,577 — — (12) 12,577 Total $ (41) $ 35,329 $ — $ — $ (41) $ 35,329 As of January 31, 2024 Less Than 12 Months 12 Months or Greater Total Unrealized Losses Fair Value Unrealized Losses Fair Value Unrealized Losses Fair Value U.S. government treasury securities $ (7) $ 22,746 $ — $ (7) $ 22,746 U.S. government agency securities (8) 7,991 — — (8) 7,991 Corporate debt securities (1) 5,008 — (1) 5,008 Asset-backed securities — — — 144 — 144 Total $ (16) $ 35,745 $ — $ 144 $ (16) $ 35,889 As of January 31, 2025 and 2024 , the Company had 7 and 13 short-term investments in an unrealized loss position, respectively. As of January 31, 2025, the Company determined that the declines in the market value of its investment portfolio were not driven by credit related factors. There were no credit or non-credit impairment charges recorded during the years ended January 31, 2025,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solidated balance sheets for cash equivalents, accounts receivable, accounts payable and accrued liabilities approximate fair value due to the short maturities of those instruments. The following tables present the fair value hierarchy for the Company’s assets measured at fair value on a recurring basis (in thousands): As of January 31, 2025 Level 1 Level 2 Total Cash Equivalents: Money market funds $ 15,297 $ — $ 15,297 Total cash equivalents 15,297 — 15,297 Short-Term Investments: U.S. government treasury securities — 82,572 82,572 Corporate debt securities — 29,119 29,119 Commercial paper — 4,944 4,944 Total short-term investments — 116,635 116,635 Total $ 15,297 $ 116,635 $ 131,932 As of January 31, 2024 Level 1 Level 2 Total Cash Equivalents: Money market funds $ 32,895 $ — $ 32,895 Total cash equivalents 32,895 — 32,895 Short-Term Investments: U.S. government treasury securities — 85,576 85,576 Corporate debt securities — 13,725 13,725 U.S. government agency securities — 7,991 7,991 Commercial paper — 4,845 4,845 Asset-backed securities — 144 144 Total short-term investments — 112,281 112,281 Total $ 32,895 $ 112,281 $ 145,176 The Company classifies its money market funds within Level 1 of the fair value hierarchy because they are valued based on quoted market prices in active markets. The Company classifies its U.S. government agency securities, asset-backed securities, commercial paper, corporate debt securities, and U.S. government treasury securities within Level 2 because they are valued using inputs other than quoted prices which are directly or indirectly observable in the market, including readily available pricing sources for the identical underlying security which may not be actively traded. A s of January 31, 2025 and 2024, the Company did not have any Level 3 financial assets or liabilities measured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in thousands): As of January 31, 2025 2024 Prepaid expenses $ 5,657 $ 4,793 Prepaid software 7,493 4,429 Other current assets 2,056 1,163 Total prepaid expenses and other current assets $ 15,206 $ 10,385 Property and Equipment, Net Property and equipment, net consisted of the following (in thousands): As of January 31, 2025 2024 Computer equipment $ 3,804 $ 3,736 Furniture and fixtures 489 418 Capitalized internal-use software 13,759 8,743 Leasehold improvements 1,903 1,903 Construction in progress 850 — Construction in progress - capitalized internal-use software 670 2,571 Total gross property and equipment 21,475 17,371 Accumulated depreciation and amortization (14,261) (12,044) Total property and equipment, net $ 7,214 $ 5,327 Depreciation and amortization expense was $2.3 million, $2.4 million and $3.2 million for the years ended January 31, 2025, 2024 and 2023, respectively. Included in these amounts were the amortization of capitalized internal-use software development costs of $1.8 million, $1.7 million and $2.2 million for the years ended January 31, 2025, 2024 and 2023, respectively. During the year ended January 31, 2024, the Company recorded an impairment charge of $5.2 million for certain previously capitalized internal-use software that would no longer be placed into service. Impairment charges for capitalized internal-use software were recorded during the years ended January 31, 2025 and 2023 were not material. Accrued Compensation and Benefits Accrued compensation and benefits consisted of the following (in thousands): As of January 31, 2025 2024 Accrued bonus $ 6,728 $ 7,056 Accrued commissions 7,976 4,852 Accrued payroll and benefits 4,754 4,690 Employee contributions under the ESPP 1,633 1,518 Total accrued compensation and benefits $ 21,091 $ 18,116 Other Accrued Liabilities Other accrued liabilities consisted of the following (in thousands): As of January 31, 2025 2024 Third-party cloud infrastructure $ 4,292 $ 1,503 Accrued professional fees 1,654 1,190 Sales and value added tax payable 727 517 Income taxes payable 177 173 Other 1,593 1,198 Total other accrued liabilities $ 8,443 $ 4,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Deferred Revenue and Remaining Performance Obligations</t>
        </is>
      </c>
      <c r="B4" s="4" t="inlineStr">
        <is>
          <t>Deferred Revenue and Remaining Performance Obligations Deferred Revenue Deferred revenue, including current and non-current balances, as of January 31, 2025 and 2024 was $96.9 million and $84.5 million respectively. Approximately 39% and 40% of the total revenue recognized during the years ended January 31, 2025 and 2024 was from deferred revenue at the beginning of each period. Remaining Performance Obligations Remaining performance obligations (“RPOs”) represent the amount of contracted future revenue that has not yet been recognized, including both deferred revenue and non-cancelable contracted amounts that will be invoiced and recognized as revenue in future periods. As of January 31, 2025 , the Company’s RPOs were $251.1 million. The Company expects to recognize revenue of $158.0 million of these remaining performance obligations ove r the next twelve months and the substantial majority of the remainder in the next 13 months to 36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Debt Credit Facility On June 5, 2023, the Company terminated the revolving line of credit facility with Silicon Valley Bank (“SVB”) pursuant to Section 12.1 of the Amended and Restated Loan and Security Agreement with SVB. Any termination fees have been waived by SVB. At the time of termination, no borrowings were outstanding under the SVB Credit Facility. Concurrently with the termination of the SVB Credit Facility, all liens securing the Company’s obligations under the SVB Credit Facility were released. Loan and Security Agreement On February 7, 2024, the Company entered into a loan and security agreement with MUFG Bank, Ltd., as lender, for a three-year senior secured revolving loan facility of up to $25.0 million, including a letter of credit sublimit of up to $5.0 million, with an original maturity date on February 7, 2027 and an uncommitted accordion feature that provides up to $25.0 million of additional borrowing capacity (the “Credit Facility”). Borrowings under the Credit Facility accrue interest at a floating per annum rate based on secured overnight financing rate ("SOFR"), plus 3.0% for the applicable interest rate period. Accrued interest on the Credit Facility will be paid at the end of the applicable interest rate period, but at least every three months. The Company is also obligated to pay other customary fees and expenses, including an unused revolving line facility fee of 0.25% per annum of the average daily unused portion of the Credit Facility. Under the Credit Facility, the Company is subject to a minimum consolidated adjusted EBITDA covenant, tested quarterly. The Credit Facility also contains certain customary affirmative and negative covenants as well as customary events of default, subject to certain exceptions, including restrictions on the ability of the Company and its subsidiaries to, among other things, incur debt, grant liens, make acquisitions, suffer changes in control, make investments, make certain dividends or distributions, repurchase or redeem stock, dispose of or transfer assets, and enter into transactions with affiliates, in each case, subject to customary and other agreed limitations and exceptions. As of January 31, 2025, the Company has outstanding letters of credit totaling $1.4 million against the $5.0 million sublimit in connection with the One Santana Lease (as defined in footnote 8 below). The Company did not have any debt outstanding under the Credit Facility as of January 31, 2025 and was in compliance with the financial covenants associated with the Credit Facility as of January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The Company leases facilities under non-cancelable operating leases, primarily for rent of office space. As of January 31, 2025 the Company’s leases have various expiration dates through August 2032, some of which include options to extend the leases for up to 7 years. The Company does not have any finance leases. The components of lease costs were as follows (in thousands): Year Ended January 31, 2025 2024 Operating lease costs $ 3,303 $ 3,075 Variable lease costs $ 624 $ 647 Short-term lease costs $ 502 $ 202 The following table presents supplemental cash flow information related to leases (in thousands): Year Ended January 31, 2025 2024 Cash paid for amounts included in the measurement of lease liabilities: Operating cash outflows from operating leases $ 3,460 $ 3,389 Right-of-use assets obtained in exchange for lease obligations: Operating leases $ 2,880 $ 769 The weighted-average remaining lease term of the Company’s operating leases and the weighted-average discount rate used to measure the present value of the operating lease liabilities are as follows: Year Ended January 31, 2025 2024 Weighted-average remaining lease term 5.2 years 2.0 years Weighted-average discount rate 5.9 % 4.4 % As of January 31, 2025, remaining maturities of operating lease liabilities were as follows (in thousands): Period Operating Leases Fiscal 2026* $ (2,257) Fiscal 2027 1,327 Fiscal 2028 1,191 Fiscal 2029 1,229 Fiscal 2030 and thereafter 4,714 Total lease payments 6,204 Less: imputed interest (1,888) Total $ 4,316 *Net of tenant improvement allowance receivables related to the One Santana Lease. On August 2024, the Company entered into a lease agreement with SR Winchester, LLC (the "One Santana Lease"). The One Santana Lease commenced in September 2024 and has a term of 96 months. At the end of the term, the Company has the right to extend the term of the One Santana Lease for an additional seven years at the then-prevailing market rate. The Company expects to start making recurring rental payments under the lease in the third quarter of fiscal 2026, and the total future minimum lease payments related to the One Santana Lease is approximately $8.6 million . Additionally, the Company has participated in the construction of the office space, which will be reimbursed by the landlord through a tenant improvement allowance of approximately $3.9 million. The new leased facility will be held as the Company's new headquarters following the expiration of the current lease for the facility in Santa Clara, California in fiscal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ntractual Commitments Other contractual commitments relate to third-party cloud infrastructure agreements and subscription arrangements. Future minimum payments under the Company’s non-cancelable purchase commitments as of January 31, 2025 are presented in the table below (in thousands): Minimum Year Ending January 31, 2026 $ 23,654 2027 14,765 2028 13,924 2029 1,167 2030 and thereafter — Total $ 53,510 Legal Matters From time to time, the Company is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 Company is not currently a party to any legal proceedings that, if determined adversely to it, would, in management’s opinion, have a material and adverse effect on the Company’s financial condition, results of operations, or cash flows. Indemnification Agreements In the ordinary course of business, the Company enters into agreements of varying scope and terms pursuant to which the Company agrees to indemnify customers, vendors, lessors and other business partners with respect to certain matters, including, but not limited to, losses arising out of the breach of such agreements, services to be provided by the Company or from intellectual property infringement claims made by third parties. Additionally, the Company entered into indemnification agreements with the Company’s directors and officers that require the Company, among other things, to indemnify them against certain liabilities that may arise from their services as a director or executive officer in any capacity as the Company’s director, trustee, general partner, managing member, officer, employee, agent or fiduciary or with respect to any employee benefit plans. The Company has not incurred material costs to defend lawsuits or settle claims related to these indemnification agreements nor are we aware of any such claims that could reasonably be expected to incur material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Employee Incentive Plans</t>
        </is>
      </c>
      <c r="B1" s="2" t="inlineStr">
        <is>
          <t>12 Months Ended</t>
        </is>
      </c>
    </row>
    <row r="2">
      <c r="B2" s="2" t="inlineStr">
        <is>
          <t>Jan. 31, 2025</t>
        </is>
      </c>
    </row>
    <row r="3">
      <c r="A3" s="3" t="inlineStr">
        <is>
          <t>Equity And Compensation Related Costs Share Based Payments [Abstract]</t>
        </is>
      </c>
      <c r="B3" s="4" t="inlineStr">
        <is>
          <t xml:space="preserve"> </t>
        </is>
      </c>
    </row>
    <row r="4">
      <c r="A4" s="4" t="inlineStr">
        <is>
          <t>Stockholders’ Equity and Employee Incentive Plans</t>
        </is>
      </c>
      <c r="B4" s="4" t="inlineStr">
        <is>
          <t xml:space="preserve">Stockholders’ Equity and Employee Incentive Plans Redeemable Convertible Preferred Stock As of January 31, 2025 and 2024, there were no shares of redeemable convertible preferred stock issued and outstanding. In connection with the IPO, the Company’s Amended and Restated Certificate of Incorporation became effective, which authorized the issuance of 200,000,000 shares of undesignated preferred stock with a par value of $0.00001 per share with rights and preferences, including voting rights, designated from time to time by the board of directors. Common Stock The Company’s Amended and Restated Certificate of Incorporation authorized the Company to issue 1,000,000,000 shares of common stock at a par value of $0.00001 as of January 31, 2025 and 2024.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anuary 31, 2025 and 2024, no dividends have been declared. The Company has reserved common stock for future issuance as follows: January 31, 2025 January 31, 2024 Stock options outstanding 4,835,686 5,889,938 Shares available for future issuance under the 2021 Plan 3,522,329 2,659,940 Restricted stock units issued and outstanding 3,911,414 4,947,920 Shares available for future issuance under the 2023 Inducement Plan 936,236 980,977 ESPP 1,458,638 1,239,636 Common stock warrants 105,350 105,350 Total 14,769,653 15,823,761 Stock Plans The Company has four equity incentive plans: the 2008 Equity Incentive Plan (the “2008 Plan”), 2018 Equity Incentive Plan (the “2018 Plan”), 2021 Equity Incentive Plan (the “2021 Plan”) and 2023 Inducement Equity Incentive Plan (the “2023 Inducement Plan”), collectively (the “Stock Plans”). In connection with the Company’s IPO in July 2021, the 2008 Plan and the 2018 Plan were terminated and replaced by the 2021 Plan and all shares that remained available for issuance under the 2018 Plan at that time were reserved for issuance under the 2021 Plan. The number of shares of common stock available for issuance under the 2021 Plan will be increased by any shares of common stock subject to awards outstanding under the 2008 Plan and the 2018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The Company has issued stock options to employees, directors, consultants and advisors pursuant to the 2018 Plan and restricted stock units (“RSUs”) under the 2021 Plan. Equity awards permitted under the 2021 Plan may be stock options, stock appreciation rights, restricted stock, restricted stock units, performance units and performance shares. Stock option grants may be either Incentive Stock Options (“ISO”) or Non-Qualified Stock Options (“NSO”). ISO may be granted only to Company employees (including officers and directors who are also employees). NSOs may be granted to Company employees, consultants, and nonemployee directors. Employee stock options are granted with an exercise price no less than the fair value of the underlying common stock on the grant date. Options granted under the 2021 Plan expire ten years from the date of grant and generally vest over four years at a rate of 25% upon the first anniversary of the issuance date and 1/48 per month thereafter. The 2021 Plan provides that the number of shares reserved will automati cally increase on the first day of each fiscal year, beginning on February 1, 2022, by an amount equal to the least of (i) 4,120,000 shares, (ii) five-percent (5%) of the outstanding shares of our common stock on the last day of the immediately preceding fiscal year, or (iii) such number of shares determined by the administrator of the 2021 Plan no later than the last day of the immediately preceding Fiscal Year. Effective January 12, 2023, the Company adopted the 2023 Inducement Equity Incentive Plan (the “2023 Inducement Plan”), pursuant to which the Company reserved 1,3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maximum number of shares of our common stock that may be issued under the 2023 Inducement Plan will not exceed 1,300,000 shares. Employee Stock Purchase Plan In July 2021, the Company established an Employee Stock Purchase Plan (“ESPP”) in which eligible employees may contribute up to 15%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A participant will be permitted to purchase a maximum of shares during each offering period and no participant may purchase more than 1,000 shares during any offering period. Starting with the offering period beginning September 21, 2023, participants may purchase up to 1,500 shares during any offering period. Except for the initial offering period, the ESPP provides for 24-month offering periods beginning March 21 and September 21 of each year, and each offering period will consist of four six-month purchase periods. The initial offering period began on July 22, 2021 and ended on September 20, 2023. The initial offering period consists of four purchase periods with the first purchase date on March 21, 2022, and the final purchase period ended on September 20, 2023. The Company recognized stock-based compensation expense related to the ESPP of $2.1 million, $1.4 million, and $2.0 million during the years ended January 31, 2025, 2024, and 2023, respectively. ESPP payroll contributions used to purchase shares are reclassified to stockholders’ equity on the purchase date. As of January 31, 2025, $1.4 million of unrecognized stock-based compensation expense related to the ESPP is expected to be recognized over a weighted-average vesting period of 1.0 year. During the year ended January 31, 2025, 271,796 shares of common stock were issued under the ESPP. Stock Options The following table summarizes stock option activity under the Stock Plans for the year ended January 31, 2025 (aggregate intrinsic value in thousands): Options Outstanding Number of Weighted- Weighted- Aggregate Balances as of January 31, 2024 5,889,938 $ 10.38 4.84 $ 86,742 Options exercised (922,419) $ 6.96 Options cancelled (131,833) $ 22.78 Balances as of January 31, 2025 4,835,686 $ 10.69 3.87 $ 40,017 Options vested and expected to vest as of January 31, 2025 4,835,686 $ 10.69 3.87 $ 40,017 Options vested and exercisable as of January 31, 2025 4,801,221 $ 10.59 3.85 $ 40,017 There were no stock options granted during the years ended January 31, 2025, 2024, and 2023. The total intrinsic value of options exercised during the years ended January 31, 2025, 2024 and 2023 was $14.3 million, $22.2 million, and $9.3 million, respectively. Aggregate intrinsic value represents the difference between the exercise price of the options and the estimated fair value of the Company’s common stock. The total grant-date fair value of stock options vested was $4.7 million, $6.0 million, and $10.3 million during the three years ended January 31, 2025, 2024 and 2023, respectively. The Company recognized stock-based compensation expense related to stock options of $3.4 million, $4.2 million and $6.4 million, during the years ended January 31, 2025, 2024 and 2023, respectively. As of January 31, 2025, there was $0.2 million of unrecognized stock-based compensation expense related to unvested stock options, which is expected to be recognized over a weighted-average period of 0.3 years. Service-Based RSUs During the year ended January 31, 2022, the Company began granting RSUs to its employees, which have service-based vesting conditions. The service-based vesting condition for these awards is generally satisfied by rendering continuous service over two The following table is a summary of RSU activity for the year ended January 31, 2025 : RSUs Outstanding Number of RSUs Weighted Average Grant Date Fair Value Per Share Balances as of January 31, 2024 3,909,920 $ 17.56 RSUs granted 2,382,461 $ 25.41 RSUs vested (2,529,486) $ 19.71 RSUs forfeited (555,083) $ 20.06 Balances as of January 31, 2025 3,207,812 $ 21.26 The aggregate grant date fair value of the RSU awards granted was $60.5 million, $47.4 million and $77.2 million during the years ended January 31, 2025, 2024 and 2023, respectively, which represents the fair value of the common stock on the date the service-based vesting awards were granted. The total grant-date fair value of RSUs vested was $49.8 million, $31.4 million, and $10.4 million during the three years ended January 31, 2025, 2024 and 2023, respectively. We recognized $52.6 million, $32.8 million, and $15.3 million in stock-based compensation expense related to service vesting-based RSUs during the years ended January 31, 2025, 2024 and 2023, respectively. As of January 31, 2025, there was $56.4 million of unrecognized compensation expense related to service-based RSUs expected to be recognized over a weighted-average vesting period of 1.5 years. Performance-based and Market-based Awards Modification of Market-based Awards During the years ended January 31, 2023 and 2022 , the Board of Directors granted restricted stock unit awards with market-based vesting conditions (“Market-based RSUs”) to certain executive officers and members of senior management pursuant to the 2021 Plan. The Market-based RSUs are comprised of four tranches that vest depending on a consecutive 60-trading day stock price target of the Company’s common stock. The grant fair value of each tranche was calculated using a Monte Carlo simulation model with the following assumptions: (i) valuation date of January 26, 2022, (ii) valuation date stock price of $20.22 per share of our common stock, (iii) simulation term of 5.0 years, (iv) expected volatility of 50.0%, (v) risk-free interest rate of 1.7%, and (vi) no expected dividend yield. On March 20, 2023, the Board of Directors approved a modification of the Company’s 1,060,000 outstanding Market-based RSUs granted to certain executive officers and members of senior management. This resulted in 840,000 of the awards modified to performance-based vesting and the other 220,000 remained market-based vesting with modified stock price targets and requisite service periods. Performance-based Awards The 840,000 awards granted to certain executive officers were modified from market-based vesting conditions to performance-based vesting conditions and will vest based on the Company achieving certain financial metrics over revised service periods. For the portion of the awards where the expectation of the achievement of performance conditions remained probable prior to and post modification, the Company accounted for this change as a Type I modification under ASC 718, Compensation—Stock Compensation. For the portion of the awards where the expectation of the achievement of performance conditions changed from probable prior to the modification to improbable post-modification, the Company accounted for this change as a Type II modification. The Company recognizes expense for performance-based RSUs (“PSUs”) over the requisite service period based on management's expectation of the number of PSUs expected to vest. For any change in the expectation of the number of PSUs that are probable of vesting, the Company will cumulatively adjust compensation expense in the period that the change in estimate is made. The incremental stock-based compensation expense related to these modified awards was $6.0 million. On April 4, 2023, the Company granted 70,000 PSUs to an executive officer pursuant to the 2021 Plan with vesting conditions identical to the modified awards discussed above. The grant date fair value of the award was $1.0 million. During the fourth quarter of fiscal 2024, the Company determined that the portion of the PSUs that were considered improbable of achievement became probable, resulting in an additional compensation expense of $2.2 million to be recognized over the requisite service period. The Company recorded a cumulative catch-up in compensation expense as if the vesting condition was probable of achievement at the time of the grant of the PSUs. There were 195,998 awards vested during the year ended January 31, 2025 with a total grant-date fair value of $3.2 million. No awards vested during the years ended January 31, 2024 and 2023. The Company recognized a total of $2.5 million and $6.1 million in stock-based compensation expense related to PSUs during the year ended January 31, 2025 and 2024, respectively. As of January 31, 2025, there were 598,002 awards outstanding and a total of $2.6 million of unrecognized compensation expense related to PSUs expected to be recognized over an average vesting period of 1.7 years. Market-based Awards The 220,000 awards granted to certain members of senior management were modified to revise the 60-trading day stock price target of the Company’s common stock and the requisite service periods. The incremental stock-based compensation expense related to these modified awards was not material. The Company recognized a total of $0.7 million and $1.2 million in stock-based compensation expense related to market-based awards during the year ended January 31, 2025 and 2024, respectively. There were 79,200 awards vested during the year ended January 31, 2025 with a total grant-date fair value of $1.2 million. No awards vested during the years ended January 31, 2024 and 2023. As of January 31, 2025, there were 105,600 awards outstanding and a total of $0.1 million of unrecognized compensation expense related to market-based RSUs expected to be recognized over an average vesting period of 0.4 years. Determination of Fair Val ue The Company estimates the fair value of stock options and purchase rights issued to employees under the ESPP using the Black-Scholes option-pricing model, which is dependent upon several variables, such as the fair value of the Company’s common stock, the expected option term, expected volatility of the Company’s stock price over the expected term, expected risk-free interest rate over the expected option term, and expected dividend yield. Expected term—The expected term represents the weighted-average period the stock options are expected to remain outstanding and is calculated using the simplified method, as the Company did not have sufficient historical information to develop reasonable expectations about future exercise patterns and post-vesting employment termination behavior. The simplified method calculates the expected term as the midpoint between the vesting date and the contractual expiration date of the option. Expected volatility—The expected stock price volatility assumption was determined by examining the historical volatilities for industry peers, as the Company does not have sufficient trading history for the Company’s common stock. Risk-free interest rate—The risk-free rate assumption is based on the U.S. Treasury instruments whose term was consistent with the expected term of the Company’s awards. Dividend yield—The expected dividend assumption is based on the Company’s history and expectation of dividend payouts. Fair value of underlying common stock— Prior to the Company’s IPO, the fair value was determined by the Board of Directors with input from management and contemporaneous independent third-party valuations. Subsequent to the IPO, the fair value of the Company’s common stock is based on the daily average selling price on the Nasdaq Global Select Market. The fair value of employee stock purchase rights for the offering period under the ESPP was determined on the date of grant using the Black-Scholes option-pricing model with the following weighted-average assumptions: Year Ended January 31, 2025 2024 2023 Employee Stock Purchase Plan: Expected term (in years) 1.1 1.0 0.9 Expected volatility 59.2 % 62.9 % 63.0 % Risk-free interest rate 4.7 % 5.3 % 0.6 % Dividend yield — — — Stock-Based Compensation Stock-based compensation expense, net of amounts capitalized was as follows (in thousands): Year Ended January 31, 2025 2024 2023 Cost of revenue - subscription $ 1,200 $ 707 $ 535 Cost of revenue - services 455 529 433 Research and development 17,134 12,920 7,937 Sales and marketing 21,910 15,771 9,426 General and administrative 20,598 15,846 7,390 Restructuring — 1 65 Total stock-based compensation expense $ 61,297 $ 45,774 $ 25,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 f loss befo re income taxes were as follows (in thousands): Year Ended January 31, 2025 2024 2023 United States $ (78,616) $ (86,826) $ (75,449) International 5,765 7,998 7,993 Total loss before income taxes $ (72,851) $ (78,828) $ (67,456) The provision for income taxes consists of the following (in thousands): Year Ended January 31, 2025 2024 2023 Current: Federal $ — $ — $ — State 100 105 65 Foreign 1,794 1,351 1,459 Total current provision for income taxes 1,894 1,456 1,524 Deferred: Federal — — — State — — — Foreign (92) (101) (486) Total deferred provision for income taxes (92) (101) (486) Total provision for income taxes $ 1,802 $ 1,355 $ 1,038 A reconciliation of the U.S. federal statutory income tax rate to our effective tax rate is as follows (in percentages): As of January 31, 2025 2024 2023 U.S. federal statutory income tax rate 21.0 % 21.0 % 21.0 % State income taxes, net of federal benefits 4.6 4.7 4.8 Foreign rate differential (0.2) 0.9 1.6 Stock-based compensation (5.9) (2.1) (2.6) Tax credits 1.8 1.4 2.2 U.S. tax on foreign earnings (1.2) (1.9) (1.4) Change in valuation allowance (21.5) (25.1) (24.2) Other (1.1) (0.6) (2.9) Effective tax rate (2.5) % (1.7) % (1.5) % Significant components of the Company’s net deferred tax assets are as follows (in thousands): As of January 31, 2025 2024 Deferred tax assets: Net operating loss carryforwards $ 90,168 $ 85,747 Tax credit carryforwards 20,797 18,194 Accruals and reserves 3,349 2,978 Interest carryforwards — 841 Stock-based compensation 4,823 4,687 Capitalized research &amp; development costs 44,069 30,506 Lease liability 853 744 Other 311 1,223 Gross deferred tax assets $ 164,370 $ 144,920 Less: valuation allowance (152,798) (137,132) Total deferred tax assets $ 11,572 $ 7,788 Deferred tax liabilities: Deferred commissions $ (8,838) $ (6,532) Right of use asset (796) (669) Other (1,259) — Total deferred tax liabilities $ (10,893) $ (7,201) Net deferred tax assets $ 679 $ 587 A valuation allowance is provided when it is not more likely than not that some portion of the deferred tax assets will be realized. Management believes that, based on a number of factors, it is more likely than not that the U.S. federal and state net deferred tax assets will not be fully realized, thus a full valuation allowance has been recorded as of January 31, 2025, 2024 and 2023. A valuation allowance of $152.8 million, $137.1 million, and $117.3 million has been established by the Company as of January 31, 2025, 2024 and 2023, respectively. The change in the valuation allowance during the years ended January 31, 2025, 2024 and 2023 was an increase of $15.7 million, $19.8 million and $16.3 million, respectively, primarily due to additional losses. As of January 31, 2025, the Company had net operating loss carryforwards of $350.2 million for U.S. federal and $211.9 million for U.S. state income tax purposes available to offset future taxable income. The federal and state net operating loss carryforwards will begin expiring in 2028 and 2026, respectively. As of January 31, 2025, the Company had federal and state research and development credits of $17.8 million and $16.7 million, respectively. The federal research and development credits will begin expiring in 2029. The state research and development credits are not currently subject to expiration. Utilization of the net operating loss and tax credit carryforwards may be subject to ann ual limitation due to the ownership change limitations provided by the Code and similar state provisions. Such an annual limitation could result in the expiration of net operating loss and tax credit carryforwards before utilization. Foreign withholding taxes have not been provided for the cumulative undistributed earnings of the Company’s foreign subsidiaries as of January 31, 2025 due to the Company’s intention to permanently reinvest such earnings. Determination of the amount of unrecognized deferred tax liability related to these earnings is not reasonably practicable. The following table shows the changes in the gross unrecognized tax benefits (in thousands): Year Ended January 31, 2025 2024 2023 Gross unrecognized tax benefits - beginning of period $ 12,090 $ 10,579 $ 8,835 Increases related to current year tax positions 1,735 1,511 1,744 Gross unrecognized tax benefits - end of period $ 13,825 $ 12,090 $ 10,579 As of January 31, 2025, 2024 and 2023, no amount of unrecognized tax benefits, if recognized, would impact the Company’s effective tax rate. There were no interest and penalties associated with unrecognized income tax benefits for the years ended January 31, 2025, 2024 and 2023.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and local jurisdictions and in various international jurisdictions. Due to the Company’s net operating loss carryforwards, all tax years since inception remain subject to examination by U.S. federal and state taxing authorities. Tax years 2016 and forward generally remain open for examination for foreign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 xml:space="preserve">Restructuring During the fourth quarter of the fiscal year ended January 31, 2023, the Company initiated a restructuring plan to improve operational efficiency. This plan resulted in severance costs, other related costs, and accelerated stock-based compensation expense related to modifications of vested awards granted to certain employees. As of January 31, 2024, the restructuring plan was complete and there were no additional restructuring charges incurred during the year ended January 31, 2025. Restructuring expenses were as follows (in thousands): Year Ended January 31, 2024 2023 Employee severance and related costs $ 45 $ 1,598 Stock-based compensation 1 65 Total restructuring expenses $ 46 $ 1,663 Accrued Restructuring Restructuring liabilities activity for the year ended January 31, 2024 was as follows (in thousands): Amount Balance as of January 31, 2023 $ 1,567 Restructuring charges and adjustments 45 Payments (1,612) Balance as of January 31, 202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Information</t>
        </is>
      </c>
      <c r="B4" s="4" t="inlineStr">
        <is>
          <t>Geographic Information The following table depicts the disaggregation of revenue by geographic area based on the billing address of the customer (in thousands): Year ended January 31, 2025 2024 2023 United States $ 137,882 $ 115,427 $ 95,762 International 71,584 64,610 59,062 Total $ 209,466 $ 180,037 $ 154,824 No individual foreign country contributed 10% or more of total revenue for the years ended January 31, 2025, 2024 and 2023. As of January 31, 2025, 2024 and 2023, the majority of the Company’s long-lived assets, including operating lease ROU assets we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attributable to common stockholders (in thousands, except per share data): Year Ended January 31, 2025 2024 2023 Numerator: Net loss $ (74,653) $ (80,183) $ (68,494) Denominator: Weighted-average shares used in computing net loss per share, basic and diluted 51,310 47,175 44,787 Net loss per share, basic and diluted $ (1.45) $ (1.70) $ (1.53) The following potentially dilutive securities were excluded from the computation of diluted net loss per share because their impact would have been anti-dilutive (in thousands): Year Ended January 31, 2025 2024 2023 Stock options 4,836 5,890 7,819 RSUs 3,834 4,904 4,499 Employee stock purchase rights under the ESPP 163 147 130 Common stock warrants 105 105 105 Total potentially dilutive securities 8,938 11,046 12,5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4653</v>
      </c>
      <c r="C4" s="7" t="n">
        <v>-80183</v>
      </c>
      <c r="D4" s="7" t="n">
        <v>-68494</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policies and processes for assessing, identifying and managing material risk from cybersecurity threats based on industry standard frameworks and the results of our System and Organization Controls 2 (SOC 2), Type II, Cloud Security Alliance STAR, HIPAA, International Organization for Standardization (ISO) 27001, ISO 27017, ISO 27018 and PCI DSS audits conducted by independent third-party auditors. These policies and processes have been integrated into our overall risk management program which includes: Risk Assessments We conduct periodic technical risk assessments to identify potential cybersecurity threats and material changes in our business practices that may affect information systems that are vulnerable to such cybersecurity threats. These risk assessments include an evaluation of reasonably foreseeable internal and external risks, the likelihood and potential impact that could result from such risks, as well as an evaluation of the effectiveness of existing policies, procedures, systems and safeguards in place to manage such risks. In addition to the security audits conducted by independent third-party auditors, we also leverage internal audits, tabletop exercises, blue team exercises, simulations and other exercises to evaluate the effectiveness of our information security program and improve our security measures and planning. Further, we employ a range of third-party tools, safeguards and services, including firewalls, vulnerability management, Security Information &amp; Event Management (SIEM), data loss prevention, email security, network and endpoint protection and penetration testing as part of the risk assessment process. The results of these assessments are reported to the audit committee of the board of directors. Technical Safeguards Based on our risk assessments, we define, implement and maintain safeguards designed to minimize identified risks, develop reasonable risk mitigation plans to address any identified gaps in existing safeguards and regularly monitor risk remediation efforts and the effectiveness of our safeguards. Our technical safeguards include firewalls, intrusion prevention and detection systems, anti-malware tools, multi factor authentication, mobile data management, data loss prevention, email security and access controls. These technical safeguards are evaluated and improved through regular vulnerability assessments and security threat intelligence. Incident Management and Recovery We have implemented a security incident management process designed to quickly minimize and contain the impact of an incident on the business, restore normal service operations and maintain service quality and availability levels. The security incident response process involves cross-functional coordination to identify, investigate, respond, contain and remediate the impact of any cybersecurity threats and incidents. Our security incident management process is also designed to allow us to evaluate potential legal obligations and mitigate any brand or other damages from incidents. In addition, we maintain cybersecurity insurance, however, the costs related to cybersecurity threats or disruptions may not be fully insured. Third-Party Risk Management We use third-party service providers to perform a variety of functions throughout our business, such as application providers and hosting companies. We have a vendor management program to manage cybersecurity risks associated with our use of these providers. The program includes risk assessments for each vendor, security questionnaires and review of security repor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Training and Awarenes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policies and processes for assessing, identifying and managing material risk from cybersecurity threats based on industry standard frameworks and the results of our System and Organization Controls 2 (SOC 2), Type II,  Cloud Security Alliance STAR, HIPAA, International Organization for Standardization (ISO) 27001, ISO 27017, ISO 27018 and PCI DSS audits conducted by independent third-party auditors. These policies and processes have been integrated into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management of cybersecurity risk through delegation to our audit committee. The audit committee provides strategic oversight of management’s cybersecurity risk management practices and receives regular and ad hoc reporting from management and our Chief Information Security Officer, including information about the prevention, detection, mitigation and remediation of material cybersecurity incidents, if any. Additionally, we leverage the cybersecurity experience of other members of our board of directors who participate in these updates from time to time. The audit committee regularly updates the board of directors regarding these matters. Our cybersecurity risk management team is comprised of a team of technically skilled professionals with computer science degrees, cybersecurity credentials and professional experience in preventing, detecting, mitigating and remediating cybersecurity incidents and testing cybersecurity processes under the leadership of our Chief Information Security Officer. This team is responsible for assessing and managing cybersecurity threats on a full-time basis and, as of the first quarter of fiscal 2025, reports into our Chief Information Officer. The team works in close coordination with the Chief Financial Officer and Chief Legal Officer. Our Chief Information Security Officer has over two decades of experience in cybersecurity, information security, information technology and cloud services. He is currently a Certified Chief Information Security Officer, as certified by EC-Council. Additionally, he holds an engineering degree in computer science from Sri Jayachamarajendra College of Engineering, Mysore University and a master of business administration degree in technology management from the University of California, Davis.</t>
        </is>
      </c>
    </row>
    <row r="11">
      <c r="A11" s="4" t="inlineStr">
        <is>
          <t>Cybersecurity Risk Board Committee or Subcommittee Responsible for Oversight [Text Block]</t>
        </is>
      </c>
      <c r="B11" s="4" t="inlineStr">
        <is>
          <t>Our board of directors oversees our management of cybersecurity risk through delegation to our audit committee. The audit committee provides strategic oversight of management’s cybersecurity risk management practices and receives regular and ad hoc reporting from management and our Chief Information Security Officer, including information about the prevention, detection, mitigation and remediation of material cybersecurity incidents, if any. Additionally, we leverage the cybersecurity experience of other members of our board of directors who participate in these updates from time to time. The audit committee regularly updates the board of directors regarding these matters.</t>
        </is>
      </c>
    </row>
    <row r="12">
      <c r="A12" s="4" t="inlineStr">
        <is>
          <t>Cybersecurity Risk Process for Informing Board Committee or Subcommittee Responsible for Oversight [Text Block]</t>
        </is>
      </c>
      <c r="B12" s="4" t="inlineStr">
        <is>
          <t xml:space="preserve">Our board of directors oversees our management of cybersecurity risk through delegation to our audit committee. The audit committee provides strategic oversight of management’s cybersecurity risk management practices and receives regular and ad hoc reporting from management and our Chief Information Security Officer, including information about the prevention, detection, mitigation and remediation of material cybersecurity incidents, if any. Additionally, we leverage the cybersecurity experience of other members of our board of directors who participate in these updates from time to time. The audit committee regularly updates the board of directors regarding these matters. </t>
        </is>
      </c>
    </row>
    <row r="13">
      <c r="A13" s="4" t="inlineStr">
        <is>
          <t>Cybersecurity Risk Role of Management [Text Block]</t>
        </is>
      </c>
      <c r="B13" s="4" t="inlineStr">
        <is>
          <t>Our cybersecurity risk management team is comprised of a team of technically skilled professionals with computer science degrees, cybersecurity credentials and professional experience in preventing, detecting, mitigating and remediating cybersecurity incidents and testing cybersecurity processes under the leadership of our Chief Information Securit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provides strategic oversight of management’s cybersecurity risk management practices and receives regular and ad hoc reporting from management and our Chief Information Security Officer, including information about the prevention, detection, mitigation and remediation of material cybersecurity incidents, if any.</t>
        </is>
      </c>
    </row>
    <row r="16">
      <c r="A16" s="4" t="inlineStr">
        <is>
          <t>Cybersecurity Risk Management Expertise of Management Responsible [Text Block]</t>
        </is>
      </c>
      <c r="B16" s="4" t="inlineStr">
        <is>
          <t>Our Chief Information Security Officer has over two decades of experience in cybersecurity, information security, information technology and cloud services.</t>
        </is>
      </c>
    </row>
    <row r="17">
      <c r="A17" s="4" t="inlineStr">
        <is>
          <t>Cybersecurity Risk Process for Informing Management or Committees Responsible [Text Block]</t>
        </is>
      </c>
      <c r="B17" s="4" t="inlineStr">
        <is>
          <t>We conduct periodic technical risk assessments to identify potential cybersecurity threats and material changes in our business practices that may affect information systems that are vulnerable to such cybersecurity threats. These risk assessments include an evaluation of reasonably foreseeable internal and external risks, the likelihood and potential impact that could result from such risks, as well as an evaluation of the effectiveness of existing policies, procedures, systems and safeguards in place to manage such risks. In addition to the security audits conducted by independent third-party auditors, we also leverage internal audits, tabletop exercises, blue team exercises, simulations and other exercises to evaluate the effectiveness of our information security program and improve our security measures and planning. Further, we employ a range of third-party tools, safeguards and services, including firewalls, vulnerability management, Security Information &amp; Event Management (SIEM), data loss prevention, email security, network and endpoint protection and penetration testing as part of the risk assessment process. The results of these assessments are reported to the audi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The Company’s consolidated financial statements and accompanying notes include the accounts of the Company and its wholly-owned subsidiaries. All intercompany accounts and transactions have been eliminated in consolidation.</t>
        </is>
      </c>
    </row>
    <row r="5">
      <c r="A5" s="4" t="inlineStr">
        <is>
          <t>Fiscal Year</t>
        </is>
      </c>
      <c r="B5" s="4" t="inlineStr">
        <is>
          <t>Fiscal Year The Company’s fiscal year ends on January 31. References to fiscal 2025, 2024 and 2023 refer to the years ended January 31, 2025, 2024 and 2023, respectively.</t>
        </is>
      </c>
    </row>
    <row r="6">
      <c r="A6" s="4" t="inlineStr">
        <is>
          <t>Segment Information</t>
        </is>
      </c>
      <c r="B6" s="4" t="inlineStr">
        <is>
          <t xml:space="preserve">Segment Information The Company has a single operating and reportable segment. The Company’s </t>
        </is>
      </c>
    </row>
    <row r="7">
      <c r="A7" s="4" t="inlineStr">
        <is>
          <t>Use of Estimates</t>
        </is>
      </c>
      <c r="B7" s="4" t="inlineStr">
        <is>
          <t>Use of Estimates The preparation of consolidated financial statements in conformity with GAAP requires management to make estimates and assumptions that affect the amounts stated in the financial statements and accompanying notes. Such estimates include, but are not limited to standalone selling prices for each distinct performance obligation, capitalized internal-use software costs, expected period of benefit for deferred commissions, valuation of stock-based awards, the determination of allowance for doubtful accounts, the incremental borrowing rate used to measure operating lease liabilities, and accounting for income taxes. The Company bases its estimates on historical experience and assumptions that management considers reasonable. The Company assesses these estimates on a regular basis; however, actual results could differ from these estimates. Estimates and assumptions about future events and their effects, including the impact of macroeconomic conditions such as inflation and foreign exchange fluctuations, cannot be determined with certainty and therefore require increased judgment. These estimates and assumptions may change in future periods and will be recognized in the consolidated financial statements as new events occur and additional information becomes known. To the extent the Company’s actual results differ materially from those estimates and assumptions, the Company’s future financial statements could be affected.</t>
        </is>
      </c>
    </row>
    <row r="8">
      <c r="A8" s="4" t="inlineStr">
        <is>
          <t>Foreign Currency</t>
        </is>
      </c>
      <c r="B8" s="4" t="inlineStr">
        <is>
          <t xml:space="preserve">Foreign Currency The reporting currency of the Company is the United States dollar (“U.S. Dollar”). The functional currency of each of the Company’s foreign subsidiaries is the U.S. dollar. Accordingly, each foreign subsidiary remeasures monetary assets and liabilities at period-end exchange rates, while nonmonetary items are remeasured at historical rates. Revenue and expense items are remeasured at the exchange rates in effect on the day the transaction occurred, except for those expenses related to non-monetary assets an d liabilities, which are remeasured at historical exchange rates. Remeasurement </t>
        </is>
      </c>
    </row>
    <row r="9">
      <c r="A9" s="4" t="inlineStr">
        <is>
          <t>Revenue Recognition</t>
        </is>
      </c>
      <c r="B9" s="4" t="inlineStr">
        <is>
          <t>Revenue Recognition The Company accounts for revenue in accordance with Accounting Standards Codification (“ASC”) Topic 606, Revenue from Contracts with Customers (“ASC 606”). Revenue is derived from sales of subscriptions and services. Subscription revenue consists of revenue from: (1) term-based software licenses sold in conjunction with post-contract support (“PCS” or “Support”) and (2) DBaaS offering sold on a consumption model. PCS bundled with software licenses includes internet, email and phone support, bug fixes and the right to receive unspecified software updates and upgrades released when and if available during the subscription term. The software license is presented as “License.” PCS and DBaaS revenue are presented as “Support and other” in the Company’s consolidated statements of operations. The software license in the subscription is a distinct performance obligation from PCS. License revenue is recognized upon transfer when the customer has received access to the software. The PCS is recognized ratably over the term of the arrangement beginning on the date when access to the subscription is made available to the customer and represents a substantial majority of the Company’s revenue. Customers choose to consume our DBaaS offering with the credits purchased through our annual credit model or as monthly on-demand. Performance obligations related to DBaaS offering are recognized on a usage-basis as the consumption of this service represents a direct measurement of the value to the customer of the goods or services transferred to date relative to the remaining goods or services promised under the contract. The non-cancelable term of the Company’s subscription arrangements typically ranges from one The Company’s services revenue is derived from professional services for the implementation or configuration of its platform and training. Professional services are provided primarily on a fixed fee basis and are generally invoiced upfront, and training is generally priced on number of seats purchased. These services are distinct from software licenses and PCS. Revenue for fixed fee arrangements is recognized on a proportional performance basis as the services are performed. The Company determines revenue recognition in accordance with ASC 606 through the following five steps: • Identify the contract with a customer: The Company usually contracts with its customers using an order form that is governed either by the Company’s standard electronic software licensing agreement or by the master sales agreement executed between the Company and the customer. A fully executed order form creates enforceable rights and obligations. The Company uses multiple factors such as historical payments experience, credit status and financial status in determining the customer’s ability to pay. At contract inception, the Company evaluates whether two or more contracts should be combined and accounted for as a single contract and whether the combined or single contract includes more than one performance obligation. The Company uses factors such as timing of the contract, negotiation teams involved and additional subscriptions or services contracted to determine combination. • Identify performance obligations in the contract: The Company enters into contracts that can include various combinations of products and services that are both (1) capable of being distinct, whereby the customer can benefit from the product or service either on its own or together with other resources that are readily available from third parties or from the Company and (2) distinct in the context of the contract, whereby the transfer of the products or services is separately identifiable from other promises in the contract. • Determine transaction price: The transaction price is the consideration the Company expects to receive in exchange for those products or services. Variable consideration is included in the transaction price if, in the Company’s judgment, it is probable that a significant future reversal of cumulative revenue recognized under the contract will not occur. Revenue is recognized net of any taxes collected from customers, which are subsequently remitted to governmental entities (e.g., sales and other indirect taxes). • Allocate transaction price to the performance obligations in the contract : Arrangements that include multiple performance obligations require an allocation of the transaction price to each performance obligation based on the relative SSP of the performance obligation. The Company also considers if there are any additional material rights inherent in a contract, and if so, the Company allocates a portion of the transaction price to such rights based on SSP of the material right. When appropriate, the Company determines SSP based on the price at which the performance obligation has previously been sold through past transactions. The Company determines SSP for performance obligations with no observable evidence using adjusted market, cost plus or residual methods. When the SSP of a subscription including bundled software license and PCS is highly variable and the contract also includes additional performance obligations with observable SSP, the Company first allocates the transaction price to the performance obligations with established SSPs and then applies the residual approach to allocate the remaining transaction price to the subscription. If the contract contains a single performance obligation, the entire transaction price is allocated to the single performance obligation. • Recognize revenue when or as the Company satisfies a performance obligation: The Company recognizes revenue upon transfer of control of promised products or services. Revenue is recognized based on type of performance obligation.</t>
        </is>
      </c>
    </row>
    <row r="10">
      <c r="A10" s="4" t="inlineStr">
        <is>
          <t>Allocation of Overhead Costs</t>
        </is>
      </c>
      <c r="B10" s="4" t="inlineStr">
        <is>
          <t>Allocation of Overhead Costs Overhead costs that are not substantially dedicated for use by a specific functional organization are allocated based on headcount. Such costs include costs associated with office facilities, depreciation and amortization of property and equipment and IT personnel-related costs and other expenses, such as software and subscription services.</t>
        </is>
      </c>
    </row>
    <row r="11">
      <c r="A11" s="4" t="inlineStr">
        <is>
          <t>Cost of Revenue, Deferred Commissions and Revenue</t>
        </is>
      </c>
      <c r="B11" s="4" t="inlineStr">
        <is>
          <t>Cost of Revenue Cost of subscription revenue consists primarily of personnel-related costs associated with the Company’s customer support organization, including salaries, benefits, bonuses and stock-based compensation, expenses associated with software and subscription services dedicated for use by the Company’s customer support organization, third-party cloud infrastructure expenses, amortization of costs associated with capitalized internal-use software and allocated overhead. Cost of services revenue consists primarily of personnel-related costs associated with the Company’s professional services and training organization, including salaries, benefits, bonuses and stock-based compensation, costs of contracted third-party partners for professional services, expenses associated with software and subscription services dedicated for use by the Company’s service organization, travel-related expenses and allocated overhead. Deferred Commissions The Company capitalizes certain sales commissions, including related payroll taxes, earned by the Company’s sales force, which are considered to be incremental costs that would not be incurred absent of the contract. Commissions earned on the initial acquisition of a contract are amortized based on expected future revenue stream over a period of benefit. The Company determined the period of benefit by taking into consideration its customer contracts, its technology and duration of customer relationships. Com missions for renewal contracts are not commensurate with the commission paid for initial acquisition of a contract and are amortized based over the related contractual renewal period. The deferred commission amounts are recoverable through the future revenue streams under the customer contracts. On an annual basis, the Company assesses the expected period of benefit by taking into consideration its customer contracts, its technology and duration of customer relationships. During the first quarter of fiscal year 2025, the Company determined the expected period of benefit for incremental costs of customer contracts should be increased from three to four years . This change in accounting estimate was effective February 1, 2024 and is accounted for prospectively in the Company’s consolidated financial statements. The change in the period of benefit did not have a material impact to the Company’s consolidated financial statements. Amortization of deferred commissions is included in sales and marketing expenses in the consolidated statements of operations. Impairment losses related to deferred sales commissions were immaterial for the years ended January 31, 2025, 2024 and 2023. Commissions that will be amortized within the next twelve months are classified as current with the remainder classified as non-current on the consolidated balance sheets. Deferred Revenue The Company records deferred revenue when the Company receives customer payments in advance of satisfying the performance obligations on the Company’s contracts. Deferred revenue also includes amounts that have been invoiced but not yet collected, classified as accounts receivable, when the Company has an enforceable right to invoice. The portion of deferred revenue that is anticipated to be recognized as revenue during the succeeding twelve-month period is recorded as deferred revenue, current with the remainder classified as deferred revenue, noncurrent on the consolidated balance sheets.</t>
        </is>
      </c>
    </row>
    <row r="12">
      <c r="A12" s="4" t="inlineStr">
        <is>
          <t>Advertising</t>
        </is>
      </c>
      <c r="B12" s="4" t="inlineStr">
        <is>
          <t>Advertising</t>
        </is>
      </c>
    </row>
    <row r="13">
      <c r="A13" s="4" t="inlineStr">
        <is>
          <t>Stock-Based Compensation</t>
        </is>
      </c>
      <c r="B13" s="4" t="inlineStr">
        <is>
          <t>Stock-Based Compensation The Company measures and recognizes compensation expense for all stock-based awards, including restricted stock units, stock options, and the ESPP, to employees, consultants and nonemployee directors based on the estimated fair value of the awards on the grant date. The fair value of stock options and purchase rights under the ESPP are estimated using the Black-Scholes option-pricing model. The fair value of performance-based awards restricted stock unit awards is measured at fair value on the date of grant if it is probable the award will be achieved during the performance period. The probability of achievement is assessed periodically to determine whether the performance condition continues to be probable. When there is a change in the probability of achievement, any cumulative effect of the change in requisite service period is recognized in the period of the change with the change to be amortized over the respective vesting period. The fair value of market-based performance restricted stock unit awards is estimated, at the date of grant, using the Monte Carlo Simulation Model. The Black-Scholes and Monte Carlo Simulation valuation models are affected by the fair value of the Company’s common stock as well as assumptions regarding a number of other complex and subjective variables. These variables include expected stock price volatility over the expected term of the award, the risk-free interest rate for the expected term of the award and expected dividends. Stock-based compensation expense for restricted stock units and stock options is recognized over the requisite service period. Forfeitures are accounted for as they occur. For awards with only a service condition, the Company recognizes stock-based compensation using the straight-line method over the requisite service period for the entire award. For awards with a market condition, we recognize expense separately for each vesting tranche regardless of whether the market condition is satisfied. For awards with a performance condition, we recognize expense over the vesting period if it is probable that the performance condition will be achieved. Stock-based compensation expense for the ESPP is recognized on a straight-line basis over the offering period.</t>
        </is>
      </c>
    </row>
    <row r="14">
      <c r="A14" s="4" t="inlineStr">
        <is>
          <t>Income Taxes</t>
        </is>
      </c>
      <c r="B14" s="4" t="inlineStr">
        <is>
          <t>Income Taxes The Company is subject to income taxes in the United States and certain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that is more likely than not to be realized upon ultimate settlement with the taxing authority. The Company recognizes interest accrued and penalties related to unrecognized tax benefits in the provision for income taxes. The Company makes adjustments to these reserves in accordance with the income tax guidance when facts and circumstances change, such as the closing of a tax audit or the refinement of an estimate.</t>
        </is>
      </c>
    </row>
    <row r="15">
      <c r="A15" s="4" t="inlineStr">
        <is>
          <t>Net Loss Per Share</t>
        </is>
      </c>
      <c r="B15" s="4" t="inlineStr">
        <is>
          <t>Net Loss Per Share Basic net loss per share is computed by dividing net loss attributable to common stockholders by the weighted-average number of shares of common stock outstanding during the period. Diluted net loss per share is computed by giving effect to all potentially dilutive shares to the extent they are dilutive. For purposes of this calculation, stock options, common stock warrants, RSUs and employee stock purchase rights under the ESPP are considered to be potentially dilutive shares but have been excluded from the calculation of diluted net loss per share attributable to common stockholders as their effect is anti-dilutive.</t>
        </is>
      </c>
    </row>
    <row r="16">
      <c r="A16" s="4" t="inlineStr">
        <is>
          <t>Cash and Cash Equivalents</t>
        </is>
      </c>
      <c r="B16" s="4" t="inlineStr">
        <is>
          <t>Cash and Cash Equivalents The Company considers all highly liquid investments with original or remaining maturities of three months or less when purchased to be cash and cash equivalents.</t>
        </is>
      </c>
    </row>
    <row r="17">
      <c r="A17" s="4" t="inlineStr">
        <is>
          <t>Restricted Cash</t>
        </is>
      </c>
      <c r="B17" s="4" t="inlineStr">
        <is>
          <t>Restricted Cash For the year ended January 31, 2024 , the Company had restricted cash held in a money market account in connection with a lease agreement for the Company’s facilities. Restricted cash is included in other assets on the consolidated balance sheets as the related lease expires more than one year from the balance sheet date.</t>
        </is>
      </c>
    </row>
    <row r="18">
      <c r="A18" s="4" t="inlineStr">
        <is>
          <t>Short-Term Investments</t>
        </is>
      </c>
      <c r="B18" s="4" t="inlineStr">
        <is>
          <t>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When the fair value of a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solidated statement of operations. When the fair value of the security declines below its amortized cost basis due to changes in interest rates, such amounts are recorded in accumulated other com prehensive income and are rec ognized in the Company’s consolidated statement of operations only if the Company sells or intends to sell the security before recovery of its cost basis.</t>
        </is>
      </c>
    </row>
    <row r="19">
      <c r="A19" s="4" t="inlineStr">
        <is>
          <t>Accounts Receivable</t>
        </is>
      </c>
      <c r="B19" s="4" t="inlineStr">
        <is>
          <t>Accounts Receivable Accounts receivable includes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t>
        </is>
      </c>
    </row>
    <row r="20">
      <c r="A20" s="4" t="inlineStr">
        <is>
          <t>Concentration of Credit Risk</t>
        </is>
      </c>
      <c r="B20" s="4" t="inlineStr">
        <is>
          <t>Concentration of Credit Risk Financial instruments that potentially subject the Company to credit risk primarily consist of cash, cash equivalents, restricted cash, short-term investments and accounts receivable. The Company maintains its cash and cash equivalents, restricted cash and short-term investments with high-quality financial institutions. Cash equivalents consist of money market funds which are invested through financial institutions in the United States. Deposits, including those held in foreign branches of global banks, may exceed the amount of insurance provided on such deposits. The Company has not experienced any losses on these deposits. For its accounts receivable, the Company is exposed to credit risk in the event of nonpayment by customers to the extent of the amounts recorded on the consolidated balance sheet.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an allowance for doubtful accounts and historically bad debts have not been material.</t>
        </is>
      </c>
    </row>
    <row r="21">
      <c r="A21" s="4" t="inlineStr">
        <is>
          <t>Fair Value of Financial Instruments</t>
        </is>
      </c>
      <c r="B21" s="4" t="inlineStr">
        <is>
          <t>Fair Value of Financial Instruments The Company accounts for certain of its financial assets and liabilities at fair value. Fair value is defined as the price that would be received to sell an asset or paid to transfer a liability (at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Property and Equipment, Net</t>
        </is>
      </c>
      <c r="B22" s="4" t="inlineStr">
        <is>
          <t>Property and Equipment, Net 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When assets are retired or otherwise disposed of, the cost and accumulated depreciation and amortization are removed from the consolidated balance sheets, and any resulting gain or loss is reflected in the consolidated statements of operations in the period realized. Maintenance and repairs are charged to expense in the consolidated statements of operations in the period incurred.</t>
        </is>
      </c>
    </row>
    <row r="23">
      <c r="A23" s="4" t="inlineStr">
        <is>
          <t>Capitalized Internal-Use Software</t>
        </is>
      </c>
      <c r="B23" s="4" t="inlineStr">
        <is>
          <t>Capitalized Internal-Use Software The Company capitalizes qualifying internal-use software development costs, including personnel-related costs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internal-use software costs are included in property and equipment, net on the consolidated balance sheets. These costs are amortized on a straight-line basis over their estimated useful life commencing wh</t>
        </is>
      </c>
    </row>
    <row r="24">
      <c r="A24" s="4" t="inlineStr">
        <is>
          <t>Leases</t>
        </is>
      </c>
      <c r="B24" s="4" t="inlineStr">
        <is>
          <t>Leases The Company adopted ASC 842 on February 1, 2022 utilizing the modified retrospective transition method through a cumulative-effect adjustment at the beginning of the first quarter of fiscal 2023. Lease right-of-use (“ROU”) assets and liabilities, with the exception of short-term leases, are recognized at the commencement date based on the present value of lease payments over the lease term. The Company estimates the discount rate based on the information available at the lease commencement date unless the implicit rate is readily determinable. For leases that commenced prior to the adoption of Topic 842, the Company used the discount rate on February 1, 2022. The lease ROU assets also include any lease payments made and exclude lease incentives such as tenant improvement allowances. Options to extend the lease term are included in the lease term when it is reasonably certain the extension option will be exercised. The Company has elected an accounting policy to not recognize short-term leases, which have a lease term of twelve months or less, on the consolidated balance sheets. The Company does not combine its lease and non-lease components. Non-lease components that are not fixed are expensed as incurred as variable lease payments.</t>
        </is>
      </c>
    </row>
    <row r="25">
      <c r="A25" s="4" t="inlineStr">
        <is>
          <t>Impairment of Long-Lived Assets</t>
        </is>
      </c>
      <c r="B25" s="4" t="inlineStr">
        <is>
          <t>Impairment of Long-Lived Assets Long-lived assets are reviewed for impairment whenever events or changes in circumstances indicate the carrying amount of an asset may not be recoverable. Impairment exists for property and equipment if the carrying amounts of such assets exceed the estimates of future net undiscounted cash flows expected to be generated by such assets. An i</t>
        </is>
      </c>
    </row>
    <row r="26">
      <c r="A26" s="4" t="inlineStr">
        <is>
          <t>Recent Accounting Pronouncements</t>
        </is>
      </c>
      <c r="B26" s="4" t="inlineStr">
        <is>
          <t>Recent Accounting Pronouncements Accounting Pronouncements Recently Adopted In November 2023, the FASB issued ASU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ODM and an explanation of how the CODM uses the reported measure(s) of segment profit or loss in assessing segment performance and deciding how to allocate resources. All disclosure requirements of ASU 2023-07 are required for all entities including entities with a single reportable segment. The Company adopted this ASU for the fiscal year ended January 31, 2025 using a retrospective method. For further information, refer to the Segment Information section above. Accounting Pronouncements Not Yet Adopted In December 2023, the FASB issued ASU No. 2023-09, “Income Taxes (Topic 740): Improvements to Income Tax Disclosures” (“ASU 2023-09”), which requires companies to disclose additional information about income taxes, primarily their rate reconciliation information and income taxes paid. The new guidance requires companies to disclose in their rate reconciliation table additional categories of information about federal, state and foreign income taxes and to provide more details about the reconciling items in some categories if the items meet a quantitative threshold. Additionally, companies will be required to annually disclose income taxes paid (net of refunds received) disaggregated by federal (national), state and foreign taxes and to disaggregate the information by jurisdiction based on a quantitative threshold. The guidance is effective for the Company for the fiscal year ending January 31, 2026, and may be applied on a retrospective or prospective basis. The Company is currently evaluating the impact of ASU 2023-09 on its consolidated financial statements. In November 2024, the FASB issued ASU No.2024-03, Income Statement - Reporting Comprehensive Income - Expense Disaggregation Disclosures (Subtopic 220-40): Disaggregation of Income Statement Expenses (“ASU 2024-03”) to require public companies to disclose, in the notes to financial statements, specified information about certain costs and expenses at each interim and annual reporting period. This ASU is effective for annual reporting periods beginning after December 15, 2026, and interim reporting periods within annual reporting periods beginning after December 15, 2027, and may be applied on a retrospective or prospective basis. Early adoption is permitted. The Company is currently evaluating whether this standard will have a material impact on its consolidated financial statements.</t>
        </is>
      </c>
    </row>
    <row r="27">
      <c r="A27" s="4" t="inlineStr">
        <is>
          <t>Fair Value Measurements</t>
        </is>
      </c>
      <c r="B27" s="4" t="inlineStr">
        <is>
          <t>The Company accounts for certain of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reflected on the consolidated balance sheets for cash equivalents, accounts receivable, accounts payable and accrued liabilities approximate fair value due to the short maturities of thos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Changes in the Allowance for Credit Losses</t>
        </is>
      </c>
      <c r="B4" s="4" t="inlineStr">
        <is>
          <t xml:space="preserve">The following table presents the changes in the allowance for credit losses (in thousands): Year Ended January 31, 2025 2024 2023 Beginning balance $ 224 $ 173 $ 108 Add: bad debt expense 219 51 69 Less: write-offs, net of recoveries (24) — (4) Ending balance $ 419 $ 224 $ 173 </t>
        </is>
      </c>
    </row>
    <row r="5">
      <c r="A5" s="4" t="inlineStr">
        <is>
          <t>Schedule of Property and Equipment</t>
        </is>
      </c>
      <c r="B5" s="4" t="inlineStr">
        <is>
          <t xml:space="preserve">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Property and equipment, net consisted of the following (in thousands): As of January 31, 2025 2024 Computer equipment $ 3,804 $ 3,736 Furniture and fixtures 489 418 Capitalized internal-use software 13,759 8,743 Leasehold improvements 1,903 1,903 Construction in progress 850 — Construction in progress - capitalized internal-use software 670 2,571 Total gross property and equipment 21,475 17,371 Accumulated depreciation and amortization (14,261) (12,044) Total property and equipment, net $ 7,214 $ 5,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Short-Term Investments (Tables)</t>
        </is>
      </c>
      <c r="B1" s="2" t="inlineStr">
        <is>
          <t>12 Months Ended</t>
        </is>
      </c>
    </row>
    <row r="2">
      <c r="B2" s="2" t="inlineStr">
        <is>
          <t>Jan. 31, 2025</t>
        </is>
      </c>
    </row>
    <row r="3">
      <c r="A3" s="3" t="inlineStr">
        <is>
          <t>Cash and Cash Equivalents [Abstract]</t>
        </is>
      </c>
      <c r="B3" s="4" t="inlineStr">
        <is>
          <t xml:space="preserve"> </t>
        </is>
      </c>
    </row>
    <row r="4">
      <c r="A4" s="4" t="inlineStr">
        <is>
          <t>Schedule of Cash Equivalents and Short-term Investments</t>
        </is>
      </c>
      <c r="B4" s="4" t="inlineStr">
        <is>
          <t xml:space="preserve">The following tables summarize the Company’s cash equivalents and short-term investments (in thousands): As of January 31, 2025 Amortized Gross Gross Estimated Cash Equivalents: Money market funds $ 15,297 $ — $ — $ 15,297 Total cash equivalents 15,297 — — 15,297 Short-Term Investments: U.S. government treasury securities 82,486 115 (29) 82,572 Corporate debt securities 29,089 42 (12) 29,119 Commercial paper 4,944 — — 4,944 Total short-term investments 116,519 157 (41) 116,635 Total $ 131,816 $ 157 $ (41) $ 131,932 As of January 31, 2024 Amortized Gross Gross Estimated Cash Equivalents: Money market funds $ 32,895 $ — $ — $ 32,895 Total cash equivalents 32,895 — — 32,895 Short-Term Investments: U.S. government treasury securities 85,525 58 (7) 85,576 Corporate debt securities 13,712 14 (1) 13,725 U.S. government agency securities 7,999 — (8) 7,991 Commercial paper 4,845 — — 4,845 Asset-backed securities 144 — — 144 Total short-term investments 112,225 72 (16) 112,281 Total $ 145,120 $ 72 $ (16) $ 145,176 </t>
        </is>
      </c>
    </row>
    <row r="5">
      <c r="A5" s="4" t="inlineStr">
        <is>
          <t>Schedule of Debt Securities, Available-for-Sale, Unrealized Loss Position, Fair Value</t>
        </is>
      </c>
      <c r="B5" s="4" t="inlineStr">
        <is>
          <t xml:space="preserve">The Company’s gross unrealized losses and fair values for short-term investments that were in an unrealized loss position as of January 31, 2025 and 2024, aggregated by investment category and the length of time that individual securities have been in a continuous loss position were as follows (in thousands): As of January 31, 2025 Less Than 12 Months 12 Months or Greater Total Unrealized Losses Fair Value Unrealized Losses Fair Value Unrealized Losses Fair Value U.S. government treasury securities $ (29) $ 22,752 $ — $ — $ (29) $ 22,752 Corporate debt securities (12) 12,577 — — (12) 12,577 Total $ (41) $ 35,329 $ — $ — $ (41) $ 35,329 As of January 31, 2024 Less Than 12 Months 12 Months or Greater Total Unrealized Losses Fair Value Unrealized Losses Fair Value Unrealized Losses Fair Value U.S. government treasury securities $ (7) $ 22,746 $ — $ (7) $ 22,746 U.S. government agency securities (8) 7,991 — — (8) 7,991 Corporate debt securities (1) 5,008 — (1) 5,008 Asset-backed securities — — — 144 — 144 Total $ (16) $ 35,745 $ — $ 144 $ (16) $ 35,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30536</v>
      </c>
      <c r="C3" s="7" t="n">
        <v>41351</v>
      </c>
    </row>
    <row r="4">
      <c r="A4" s="4" t="inlineStr">
        <is>
          <t>Short-term investments</t>
        </is>
      </c>
      <c r="B4" s="6" t="n">
        <v>116635</v>
      </c>
      <c r="C4" s="6" t="n">
        <v>112281</v>
      </c>
    </row>
    <row r="5">
      <c r="A5" s="4" t="inlineStr">
        <is>
          <t>Accounts receivable, net</t>
        </is>
      </c>
      <c r="B5" s="6" t="n">
        <v>49242</v>
      </c>
      <c r="C5" s="6" t="n">
        <v>44848</v>
      </c>
    </row>
    <row r="6">
      <c r="A6" s="4" t="inlineStr">
        <is>
          <t>Deferred commissions</t>
        </is>
      </c>
      <c r="B6" s="6" t="n">
        <v>16774</v>
      </c>
      <c r="C6" s="6" t="n">
        <v>15421</v>
      </c>
    </row>
    <row r="7">
      <c r="A7" s="4" t="inlineStr">
        <is>
          <t>Prepaid expenses and other current assets</t>
        </is>
      </c>
      <c r="B7" s="6" t="n">
        <v>15206</v>
      </c>
      <c r="C7" s="6" t="n">
        <v>10385</v>
      </c>
    </row>
    <row r="8">
      <c r="A8" s="4" t="inlineStr">
        <is>
          <t>Total current assets</t>
        </is>
      </c>
      <c r="B8" s="6" t="n">
        <v>228393</v>
      </c>
      <c r="C8" s="6" t="n">
        <v>224286</v>
      </c>
    </row>
    <row r="9">
      <c r="A9" s="4" t="inlineStr">
        <is>
          <t>Property and equipment, net</t>
        </is>
      </c>
      <c r="B9" s="6" t="n">
        <v>7214</v>
      </c>
      <c r="C9" s="6" t="n">
        <v>5327</v>
      </c>
    </row>
    <row r="10">
      <c r="A10" s="4" t="inlineStr">
        <is>
          <t>Operating lease right-of-use assets</t>
        </is>
      </c>
      <c r="B10" s="6" t="n">
        <v>3935</v>
      </c>
      <c r="C10" s="6" t="n">
        <v>4848</v>
      </c>
    </row>
    <row r="11">
      <c r="A11" s="4" t="inlineStr">
        <is>
          <t>Deferred commissions, noncurrent</t>
        </is>
      </c>
      <c r="B11" s="6" t="n">
        <v>19602</v>
      </c>
      <c r="C11" s="6" t="n">
        <v>11400</v>
      </c>
    </row>
    <row r="12">
      <c r="A12" s="4" t="inlineStr">
        <is>
          <t>Other assets</t>
        </is>
      </c>
      <c r="B12" s="6" t="n">
        <v>1454</v>
      </c>
      <c r="C12" s="6" t="n">
        <v>1891</v>
      </c>
    </row>
    <row r="13">
      <c r="A13" s="4" t="inlineStr">
        <is>
          <t>Total assets</t>
        </is>
      </c>
      <c r="B13" s="6" t="n">
        <v>260598</v>
      </c>
      <c r="C13" s="6" t="n">
        <v>247752</v>
      </c>
    </row>
    <row r="14">
      <c r="A14" s="3" t="inlineStr">
        <is>
          <t>Current liabilities</t>
        </is>
      </c>
      <c r="B14" s="4" t="inlineStr">
        <is>
          <t xml:space="preserve"> </t>
        </is>
      </c>
      <c r="C14" s="4" t="inlineStr">
        <is>
          <t xml:space="preserve"> </t>
        </is>
      </c>
    </row>
    <row r="15">
      <c r="A15" s="4" t="inlineStr">
        <is>
          <t>Accounts payable</t>
        </is>
      </c>
      <c r="B15" s="6" t="n">
        <v>2186</v>
      </c>
      <c r="C15" s="6" t="n">
        <v>4865</v>
      </c>
    </row>
    <row r="16">
      <c r="A16" s="4" t="inlineStr">
        <is>
          <t>Accrued compensation and benefits</t>
        </is>
      </c>
      <c r="B16" s="6" t="n">
        <v>21091</v>
      </c>
      <c r="C16" s="6" t="n">
        <v>18116</v>
      </c>
    </row>
    <row r="17">
      <c r="A17" s="4" t="inlineStr">
        <is>
          <t>Other accrued expenses</t>
        </is>
      </c>
      <c r="B17" s="6" t="n">
        <v>8443</v>
      </c>
      <c r="C17" s="6" t="n">
        <v>4581</v>
      </c>
    </row>
    <row r="18">
      <c r="A18" s="4" t="inlineStr">
        <is>
          <t>Operating lease liabilities</t>
        </is>
      </c>
      <c r="B18" s="6" t="n">
        <v>1356</v>
      </c>
      <c r="C18" s="6" t="n">
        <v>3208</v>
      </c>
    </row>
    <row r="19">
      <c r="A19" s="4" t="inlineStr">
        <is>
          <t>Deferred revenue</t>
        </is>
      </c>
      <c r="B19" s="6" t="n">
        <v>94252</v>
      </c>
      <c r="C19" s="6" t="n">
        <v>81736</v>
      </c>
    </row>
    <row r="20">
      <c r="A20" s="4" t="inlineStr">
        <is>
          <t>Total current liabilities</t>
        </is>
      </c>
      <c r="B20" s="6" t="n">
        <v>127328</v>
      </c>
      <c r="C20" s="6" t="n">
        <v>112506</v>
      </c>
    </row>
    <row r="21">
      <c r="A21" s="4" t="inlineStr">
        <is>
          <t>Operating lease liabilities, noncurrent</t>
        </is>
      </c>
      <c r="B21" s="6" t="n">
        <v>2960</v>
      </c>
      <c r="C21" s="6" t="n">
        <v>2078</v>
      </c>
    </row>
    <row r="22">
      <c r="A22" s="4" t="inlineStr">
        <is>
          <t>Deferred revenue, noncurrent</t>
        </is>
      </c>
      <c r="B22" s="6" t="n">
        <v>2694</v>
      </c>
      <c r="C22" s="6" t="n">
        <v>2747</v>
      </c>
    </row>
    <row r="23">
      <c r="A23" s="4" t="inlineStr">
        <is>
          <t>Total liabilities</t>
        </is>
      </c>
      <c r="B23" s="6" t="n">
        <v>132982</v>
      </c>
      <c r="C23" s="6" t="n">
        <v>117331</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200,000,000 shares authorized as of January 31, 2025 and 2024; zero shares issued and outstanding as of January 31, 2025 and 2024</t>
        </is>
      </c>
      <c r="B26" s="6" t="n">
        <v>0</v>
      </c>
      <c r="C26" s="6" t="n">
        <v>0</v>
      </c>
    </row>
    <row r="27">
      <c r="A27" s="4" t="inlineStr">
        <is>
          <t>Common stock, $0.00001 par value; 1,000,000,000 shares authorized as of January 31, 2025 and 2024; 53,078,742 and 49,079,876 shares issued and outstanding as of January 31, 2025 and 2024, respectively</t>
        </is>
      </c>
      <c r="B27" s="6" t="n">
        <v>0</v>
      </c>
      <c r="C27" s="6" t="n">
        <v>0</v>
      </c>
    </row>
    <row r="28">
      <c r="A28" s="4" t="inlineStr">
        <is>
          <t>Additional paid-in capital</t>
        </is>
      </c>
      <c r="B28" s="6" t="n">
        <v>692812</v>
      </c>
      <c r="C28" s="6" t="n">
        <v>621024</v>
      </c>
    </row>
    <row r="29">
      <c r="A29" s="4" t="inlineStr">
        <is>
          <t>Accumulated other comprehensive income</t>
        </is>
      </c>
      <c r="B29" s="6" t="n">
        <v>116</v>
      </c>
      <c r="C29" s="6" t="n">
        <v>56</v>
      </c>
    </row>
    <row r="30">
      <c r="A30" s="4" t="inlineStr">
        <is>
          <t>Accumulated deficit</t>
        </is>
      </c>
      <c r="B30" s="6" t="n">
        <v>-565312</v>
      </c>
      <c r="C30" s="6" t="n">
        <v>-490659</v>
      </c>
    </row>
    <row r="31">
      <c r="A31" s="4" t="inlineStr">
        <is>
          <t>Total stockholders’ equity</t>
        </is>
      </c>
      <c r="B31" s="6" t="n">
        <v>127616</v>
      </c>
      <c r="C31" s="6" t="n">
        <v>130421</v>
      </c>
    </row>
    <row r="32">
      <c r="A32" s="4" t="inlineStr">
        <is>
          <t>Total liabilities and stockholders’ equity</t>
        </is>
      </c>
      <c r="B32" s="7" t="n">
        <v>260598</v>
      </c>
      <c r="C32" s="7" t="n">
        <v>247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Hierarchy For Company's Assets Measured at Fair Value on Recurring Basis</t>
        </is>
      </c>
      <c r="B4" s="4" t="inlineStr">
        <is>
          <t xml:space="preserve">The following tables present the fair value hierarchy for the Company’s assets measured at fair value on a recurring basis (in thousands): As of January 31, 2025 Level 1 Level 2 Total Cash Equivalents: Money market funds $ 15,297 $ — $ 15,297 Total cash equivalents 15,297 — 15,297 Short-Term Investments: U.S. government treasury securities — 82,572 82,572 Corporate debt securities — 29,119 29,119 Commercial paper — 4,944 4,944 Total short-term investments — 116,635 116,635 Total $ 15,297 $ 116,635 $ 131,932 As of January 31, 2024 Level 1 Level 2 Total Cash Equivalents: Money market funds $ 32,895 $ — $ 32,895 Total cash equivalents 32,895 — 32,895 Short-Term Investments: U.S. government treasury securities — 85,576 85,576 Corporate debt securities — 13,725 13,725 U.S. government agency securities — 7,991 7,991 Commercial paper — 4,845 4,845 Asset-backed securities — 144 144 Total short-term investments — 112,281 112,281 Total $ 32,895 $ 112,281 $ 145,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Jan.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anuary 31, 2025 2024 Prepaid expenses $ 5,657 $ 4,793 Prepaid software 7,493 4,429 Other current assets 2,056 1,163 Total prepaid expenses and other current assets $ 15,206 $ 10,385 </t>
        </is>
      </c>
    </row>
    <row r="5">
      <c r="A5" s="4" t="inlineStr">
        <is>
          <t>Schedule of Property and Equipment</t>
        </is>
      </c>
      <c r="B5" s="4" t="inlineStr">
        <is>
          <t xml:space="preserve">Property and equipment are recorded at cost, less accumulated depreciation and amortization. Depreciation and amortization is computed using the straight-line method over the estimated useful lives of the assets, which is as follows: Computer equipment 3 years Furniture and fixtures 5 years Leasehold improvements Shorter of lease term or estimated useful life Capitalized internal-use software 3 years Property and equipment, net consisted of the following (in thousands): As of January 31, 2025 2024 Computer equipment $ 3,804 $ 3,736 Furniture and fixtures 489 418 Capitalized internal-use software 13,759 8,743 Leasehold improvements 1,903 1,903 Construction in progress 850 — Construction in progress - capitalized internal-use software 670 2,571 Total gross property and equipment 21,475 17,371 Accumulated depreciation and amortization (14,261) (12,044) Total property and equipment, net $ 7,214 $ 5,327 </t>
        </is>
      </c>
    </row>
    <row r="6">
      <c r="A6" s="4" t="inlineStr">
        <is>
          <t>Schedule of Accrued Compensation and Benefits</t>
        </is>
      </c>
      <c r="B6" s="4" t="inlineStr">
        <is>
          <t xml:space="preserve">Accrued compensation and benefits consisted of the following (in thousands): As of January 31, 2025 2024 Accrued bonus $ 6,728 $ 7,056 Accrued commissions 7,976 4,852 Accrued payroll and benefits 4,754 4,690 Employee contributions under the ESPP 1,633 1,518 Total accrued compensation and benefits $ 21,091 $ 18,116 </t>
        </is>
      </c>
    </row>
    <row r="7">
      <c r="A7" s="4" t="inlineStr">
        <is>
          <t>Schedule of Other Accrued Liabilities</t>
        </is>
      </c>
      <c r="B7" s="4" t="inlineStr">
        <is>
          <t xml:space="preserve">Other accrued liabilities consisted of the following (in thousands): As of January 31, 2025 2024 Third-party cloud infrastructure $ 4,292 $ 1,503 Accrued professional fees 1,654 1,190 Sales and value added tax payable 727 517 Income taxes payable 177 173 Other 1,593 1,198 Total other accrued liabilities $ 8,443 $ 4,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Supplemental Cash Flow Related to Leases</t>
        </is>
      </c>
      <c r="B4" s="4" t="inlineStr">
        <is>
          <t>The components of lease costs were as follows (in thousands): Year Ended January 31, 2025 2024 Operating lease costs $ 3,303 $ 3,075 Variable lease costs $ 624 $ 647 Short-term lease costs $ 502 $ 202 The following table presents supplemental cash flow information related to leases (in thousands): Year Ended January 31, 2025 2024 Cash paid for amounts included in the measurement of lease liabilities: Operating cash outflows from operating leases $ 3,460 $ 3,389 Right-of-use assets obtained in exchange for lease obligations: Operating leases $ 2,880 $ 769</t>
        </is>
      </c>
    </row>
    <row r="5">
      <c r="A5" s="4" t="inlineStr">
        <is>
          <t>Schedule of Supplemental Balance Sheet Information</t>
        </is>
      </c>
      <c r="B5" s="4" t="inlineStr">
        <is>
          <t>The weighted-average remaining lease term of the Company’s operating leases and the weighted-average discount rate used to measure the present value of the operating lease liabilities are as follows: Year Ended January 31, 2025 2024 Weighted-average remaining lease term 5.2 years 2.0 years Weighted-average discount rate 5.9 % 4.4 %</t>
        </is>
      </c>
    </row>
    <row r="6">
      <c r="A6" s="4" t="inlineStr">
        <is>
          <t>Schedule of Operating Lease Maturities</t>
        </is>
      </c>
      <c r="B6" s="4" t="inlineStr">
        <is>
          <t>As of January 31, 2025, remaining maturities of operating lease liabilities were as follows (in thousands): Period Operating Leases Fiscal 2026* $ (2,257) Fiscal 2027 1,327 Fiscal 2028 1,191 Fiscal 2029 1,229 Fiscal 2030 and thereafter 4,714 Total lease payments 6,204 Less: imputed interest (1,888) Total $ 4,316 *Net of tenant improvement allowance receivables related to the One Santana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Future Minimum Payments  Non-cancelable Purchase Commitments</t>
        </is>
      </c>
      <c r="B4" s="4" t="inlineStr">
        <is>
          <t xml:space="preserve">Future minimum payments under the Company’s non-cancelable purchase commitments as of January 31, 2025 are presented in the table below (in thousands): Minimum Year Ending January 31, 2026 $ 23,654 2027 14,765 2028 13,924 2029 1,167 2030 and thereafter — Total $ 53,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Incentive Plans (Tables)</t>
        </is>
      </c>
      <c r="B1" s="2" t="inlineStr">
        <is>
          <t>12 Months Ended</t>
        </is>
      </c>
    </row>
    <row r="2">
      <c r="B2" s="2" t="inlineStr">
        <is>
          <t>Jan. 31, 2025</t>
        </is>
      </c>
    </row>
    <row r="3">
      <c r="A3" s="3" t="inlineStr">
        <is>
          <t>Equity And Compensation Related Costs Share Based Payments [Abstract]</t>
        </is>
      </c>
      <c r="B3" s="4" t="inlineStr">
        <is>
          <t xml:space="preserve"> </t>
        </is>
      </c>
    </row>
    <row r="4">
      <c r="A4" s="4" t="inlineStr">
        <is>
          <t>Schedule of Reserved Common Stock for Future Issuance</t>
        </is>
      </c>
      <c r="B4" s="4" t="inlineStr">
        <is>
          <t xml:space="preserve">The Company has reserved common stock for future issuance as follows: January 31, 2025 January 31, 2024 Stock options outstanding 4,835,686 5,889,938 Shares available for future issuance under the 2021 Plan 3,522,329 2,659,940 Restricted stock units issued and outstanding 3,911,414 4,947,920 Shares available for future issuance under the 2023 Inducement Plan 936,236 980,977 ESPP 1,458,638 1,239,636 Common stock warrants 105,350 105,350 Total 14,769,653 15,823,761 </t>
        </is>
      </c>
    </row>
    <row r="5">
      <c r="A5" s="4" t="inlineStr">
        <is>
          <t>Schedule of Stock Option Activity under Stock Plans</t>
        </is>
      </c>
      <c r="B5" s="4" t="inlineStr">
        <is>
          <t xml:space="preserve">The following table summarizes stock option activity under the Stock Plans for the year ended January 31, 2025 (aggregate intrinsic value in thousands): Options Outstanding Number of Weighted- Weighted- Aggregate Balances as of January 31, 2024 5,889,938 $ 10.38 4.84 $ 86,742 Options exercised (922,419) $ 6.96 Options cancelled (131,833) $ 22.78 Balances as of January 31, 2025 4,835,686 $ 10.69 3.87 $ 40,017 Options vested and expected to vest as of January 31, 2025 4,835,686 $ 10.69 3.87 $ 40,017 Options vested and exercisable as of January 31, 2025 4,801,221 $ 10.59 3.85 $ 40,017 </t>
        </is>
      </c>
    </row>
    <row r="6">
      <c r="A6" s="4" t="inlineStr">
        <is>
          <t>Schedule of Share-based Payment Arrangement, Restricted Stock Unit, Activity</t>
        </is>
      </c>
      <c r="B6" s="4" t="inlineStr">
        <is>
          <t xml:space="preserve">The following table is a summary of RSU activity for the year ended January 31, 2025 : RSUs Outstanding Number of RSUs Weighted Average Grant Date Fair Value Per Share Balances as of January 31, 2024 3,909,920 $ 17.56 RSUs granted 2,382,461 $ 25.41 RSUs vested (2,529,486) $ 19.71 RSUs forfeited (555,083) $ 20.06 Balances as of January 31, 2025 3,207,812 $ 21.26 </t>
        </is>
      </c>
    </row>
    <row r="7">
      <c r="A7" s="4" t="inlineStr">
        <is>
          <t>Schedule of Share-based Payment Award, Employee Stock Purchase Plan, Valuation Assumptions</t>
        </is>
      </c>
      <c r="B7" s="4" t="inlineStr">
        <is>
          <t xml:space="preserve">The fair value of employee stock purchase rights for the offering period under the ESPP was determined on the date of grant using the Black-Scholes option-pricing model with the following weighted-average assumptions: Year Ended January 31, 2025 2024 2023 Employee Stock Purchase Plan: Expected term (in years) 1.1 1.0 0.9 Expected volatility 59.2 % 62.9 % 63.0 % Risk-free interest rate 4.7 % 5.3 % 0.6 % Dividend yield — — — </t>
        </is>
      </c>
    </row>
    <row r="8">
      <c r="A8" s="4" t="inlineStr">
        <is>
          <t>Schedule of Stock-Based Compensation Expense</t>
        </is>
      </c>
      <c r="B8" s="4" t="inlineStr">
        <is>
          <t xml:space="preserve">Stock-based compensation expense, net of amounts capitalized was as follows (in thousands): Year Ended January 31, 2025 2024 2023 Cost of revenue - subscription $ 1,200 $ 707 $ 535 Cost of revenue - services 455 529 433 Research and development 17,134 12,920 7,937 Sales and marketing 21,910 15,771 9,426 General and administrative 20,598 15,846 7,390 Restructuring — 1 65 Total stock-based compensation expense $ 61,297 $ 45,774 $ 25,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es</t>
        </is>
      </c>
      <c r="B4" s="4" t="inlineStr">
        <is>
          <t>The components o f loss befo re income taxes were as follows (in thousands): Year Ended January 31, 2025 2024 2023 United States $ (78,616) $ (86,826) $ (75,449) International 5,765 7,998 7,993 Total loss before income taxes $ (72,851) $ (78,828) $ (67,456)</t>
        </is>
      </c>
    </row>
    <row r="5">
      <c r="A5" s="4" t="inlineStr">
        <is>
          <t>Schedule of Income Tax Expense</t>
        </is>
      </c>
      <c r="B5" s="4" t="inlineStr">
        <is>
          <t xml:space="preserve">The provision for income taxes consists of the following (in thousands): Year Ended January 31, 2025 2024 2023 Current: Federal $ — $ — $ — State 100 105 65 Foreign 1,794 1,351 1,459 Total current provision for income taxes 1,894 1,456 1,524 Deferred: Federal — — — State — — — Foreign (92) (101) (486) Total deferred provision for income taxes (92) (101) (486) Total provision for income taxes $ 1,802 $ 1,355 $ 1,038 </t>
        </is>
      </c>
    </row>
    <row r="6">
      <c r="A6" s="4" t="inlineStr">
        <is>
          <t>Schedule of Effective Income Tax Rate Reconciliation</t>
        </is>
      </c>
      <c r="B6" s="4" t="inlineStr">
        <is>
          <t>A reconciliation of the U.S. federal statutory income tax rate to our effective tax rate is as follows (in percentages): As of January 31, 2025 2024 2023 U.S. federal statutory income tax rate 21.0 % 21.0 % 21.0 % State income taxes, net of federal benefits 4.6 4.7 4.8 Foreign rate differential (0.2) 0.9 1.6 Stock-based compensation (5.9) (2.1) (2.6) Tax credits 1.8 1.4 2.2 U.S. tax on foreign earnings (1.2) (1.9) (1.4) Change in valuation allowance (21.5) (25.1) (24.2) Other (1.1) (0.6) (2.9) Effective tax rate (2.5) % (1.7) % (1.5) %</t>
        </is>
      </c>
    </row>
    <row r="7">
      <c r="A7" s="4" t="inlineStr">
        <is>
          <t>Schedule of Deferred Tax Assets</t>
        </is>
      </c>
      <c r="B7" s="4" t="inlineStr">
        <is>
          <t xml:space="preserve">Significant components of the Company’s net deferred tax assets are as follows (in thousands): As of January 31, 2025 2024 Deferred tax assets: Net operating loss carryforwards $ 90,168 $ 85,747 Tax credit carryforwards 20,797 18,194 Accruals and reserves 3,349 2,978 Interest carryforwards — 841 Stock-based compensation 4,823 4,687 Capitalized research &amp; development costs 44,069 30,506 Lease liability 853 744 Other 311 1,223 Gross deferred tax assets $ 164,370 $ 144,920 Less: valuation allowance (152,798) (137,132) Total deferred tax assets $ 11,572 $ 7,788 Deferred tax liabilities: Deferred commissions $ (8,838) $ (6,532) Right of use asset (796) (669) Other (1,259) — Total deferred tax liabilities $ (10,893) $ (7,201) Net deferred tax assets $ 679 $ 587 </t>
        </is>
      </c>
    </row>
    <row r="8">
      <c r="A8" s="4" t="inlineStr">
        <is>
          <t>Schedule of Unrecognized Tax Benefits</t>
        </is>
      </c>
      <c r="B8" s="4" t="inlineStr">
        <is>
          <t xml:space="preserve">The following table shows the changes in the gross unrecognized tax benefits (in thousands): Year Ended January 31, 2025 2024 2023 Gross unrecognized tax benefits - beginning of period $ 12,090 $ 10,579 $ 8,835 Increases related to current year tax positions 1,735 1,511 1,744 Gross unrecognized tax benefits - end of period $ 13,825 $ 12,090 $ 10,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Expense</t>
        </is>
      </c>
      <c r="B4" s="4" t="inlineStr">
        <is>
          <t xml:space="preserve">Restructuring expenses were as follows (in thousands): Year Ended January 31, 2024 2023 Employee severance and related costs $ 45 $ 1,598 Stock-based compensation 1 65 Total restructuring expenses $ 46 $ 1,663 </t>
        </is>
      </c>
    </row>
    <row r="5">
      <c r="A5" s="4" t="inlineStr">
        <is>
          <t>Schedule of Restructuring Liabilities</t>
        </is>
      </c>
      <c r="B5" s="4" t="inlineStr">
        <is>
          <t xml:space="preserve">Restructuring liabilities activity for the year ended January 31, 2024 was as follows (in thousands): Amount Balance as of January 31, 2023 $ 1,567 Restructuring charges and adjustments 45 Payments (1,612) Balance as of January 31,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Disaggregation of Revenue by Geographic Area</t>
        </is>
      </c>
      <c r="B4" s="4" t="inlineStr">
        <is>
          <t>The following table depicts the disaggregation of revenue by geographic area based on the billing address of the customer (in thousands): Year ended January 31, 2025 2024 2023 United States $ 137,882 $ 115,427 $ 95,762 International 71,584 64,610 59,062 Total $ 209,466 $ 180,037 $ 154,8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presents the calculation of basic and diluted net loss per share attributable to common stockholders (in thousands, except per share data): Year Ended January 31, 2025 2024 2023 Numerator: Net loss $ (74,653) $ (80,183) $ (68,494) Denominator: Weighted-average shares used in computing net loss per share, basic and diluted 51,310 47,175 44,787 Net loss per share, basic and diluted $ (1.45) $ (1.70) $ (1.53)</t>
        </is>
      </c>
    </row>
    <row r="5">
      <c r="A5" s="4" t="inlineStr">
        <is>
          <t>Schedule of Potentially Dilutive Securities Were Excluded From the Computation of Diluted Net Loss Per Share</t>
        </is>
      </c>
      <c r="B5" s="4" t="inlineStr">
        <is>
          <t>The following potentially dilutive securities were excluded from the computation of diluted net loss per share because their impact would have been anti-dilutive (in thousands): Year Ended January 31, 2025 2024 2023 Stock options 4,836 5,890 7,819 RSUs 3,834 4,904 4,499 Employee stock purchase rights under the ESPP 163 147 130 Common stock warrants 105 105 105 Total potentially dilutive securities 8,938 11,046 12,5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asis of Presentation and Summary of Significant Accounting Policies - Additional Information (Details) - USD ($)</t>
        </is>
      </c>
      <c r="D1" s="2" t="inlineStr">
        <is>
          <t>12 Months Ended</t>
        </is>
      </c>
    </row>
    <row r="2">
      <c r="B2" s="2" t="inlineStr">
        <is>
          <t>Feb. 01, 2024</t>
        </is>
      </c>
      <c r="C2" s="2" t="inlineStr">
        <is>
          <t>Jan. 31, 2024</t>
        </is>
      </c>
      <c r="D2" s="2" t="inlineStr">
        <is>
          <t>Jan. 31, 2025</t>
        </is>
      </c>
      <c r="E2" s="2" t="inlineStr">
        <is>
          <t>Jan. 31, 2024</t>
        </is>
      </c>
      <c r="F2" s="2" t="inlineStr">
        <is>
          <t>Jan. 31, 2023</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t>
        </is>
      </c>
      <c r="B4" s="4" t="inlineStr">
        <is>
          <t xml:space="preserve"> </t>
        </is>
      </c>
      <c r="C4" s="4" t="inlineStr">
        <is>
          <t xml:space="preserve"> </t>
        </is>
      </c>
      <c r="D4" s="7" t="n">
        <v>900000</v>
      </c>
      <c r="E4" s="7" t="n">
        <v>800000</v>
      </c>
      <c r="F4" s="7" t="n">
        <v>500000</v>
      </c>
    </row>
    <row r="5">
      <c r="A5" s="4" t="inlineStr">
        <is>
          <t>Advertising costs</t>
        </is>
      </c>
      <c r="B5" s="4" t="inlineStr">
        <is>
          <t xml:space="preserve"> </t>
        </is>
      </c>
      <c r="C5" s="4" t="inlineStr">
        <is>
          <t xml:space="preserve"> </t>
        </is>
      </c>
      <c r="D5" s="6" t="n">
        <v>0</v>
      </c>
      <c r="E5" s="6" t="n">
        <v>0</v>
      </c>
      <c r="F5" s="6" t="n">
        <v>0</v>
      </c>
    </row>
    <row r="6">
      <c r="A6" s="4" t="inlineStr">
        <is>
          <t>Accounts receivable, net</t>
        </is>
      </c>
      <c r="B6" s="4" t="inlineStr">
        <is>
          <t xml:space="preserve"> </t>
        </is>
      </c>
      <c r="C6" s="7" t="n">
        <v>0</v>
      </c>
      <c r="D6" s="6" t="n">
        <v>0</v>
      </c>
      <c r="E6" s="6" t="n">
        <v>0</v>
      </c>
      <c r="F6" s="4" t="inlineStr">
        <is>
          <t xml:space="preserve"> </t>
        </is>
      </c>
    </row>
    <row r="7">
      <c r="A7" s="4" t="inlineStr">
        <is>
          <t>Impairment of capitalized internal-use software</t>
        </is>
      </c>
      <c r="B7" s="4" t="inlineStr">
        <is>
          <t xml:space="preserve"> </t>
        </is>
      </c>
      <c r="C7" s="4" t="inlineStr">
        <is>
          <t xml:space="preserve"> </t>
        </is>
      </c>
      <c r="D7" s="6" t="n">
        <v>0</v>
      </c>
      <c r="E7" s="6" t="n">
        <v>5156000</v>
      </c>
      <c r="F7" s="6" t="n">
        <v>0</v>
      </c>
    </row>
    <row r="8">
      <c r="A8" s="4" t="inlineStr">
        <is>
          <t>Impairment of long-lived assets</t>
        </is>
      </c>
      <c r="B8" s="4" t="inlineStr">
        <is>
          <t xml:space="preserve"> </t>
        </is>
      </c>
      <c r="C8" s="4" t="inlineStr">
        <is>
          <t xml:space="preserve"> </t>
        </is>
      </c>
      <c r="D8" s="6" t="n">
        <v>0</v>
      </c>
      <c r="E8" s="4" t="inlineStr">
        <is>
          <t xml:space="preserve"> </t>
        </is>
      </c>
      <c r="F8" s="6" t="n">
        <v>0</v>
      </c>
    </row>
    <row r="9">
      <c r="A9" s="4" t="inlineStr">
        <is>
          <t>Expected period of benefit for incremental costs of customer contracts</t>
        </is>
      </c>
      <c r="B9" s="4" t="inlineStr">
        <is>
          <t>4 years</t>
        </is>
      </c>
      <c r="C9" s="4" t="inlineStr">
        <is>
          <t>3 years</t>
        </is>
      </c>
      <c r="D9" s="4" t="inlineStr">
        <is>
          <t xml:space="preserve"> </t>
        </is>
      </c>
      <c r="E9" s="4" t="inlineStr">
        <is>
          <t xml:space="preserve"> </t>
        </is>
      </c>
      <c r="F9" s="4" t="inlineStr">
        <is>
          <t xml:space="preserve"> </t>
        </is>
      </c>
    </row>
    <row r="10">
      <c r="A10" s="4" t="inlineStr">
        <is>
          <t>Deferred sales commission, impairment loss</t>
        </is>
      </c>
      <c r="B10" s="4" t="inlineStr">
        <is>
          <t xml:space="preserve"> </t>
        </is>
      </c>
      <c r="C10" s="4" t="inlineStr">
        <is>
          <t xml:space="preserve"> </t>
        </is>
      </c>
      <c r="D10" s="7" t="n">
        <v>0</v>
      </c>
      <c r="E10" s="7" t="n">
        <v>0</v>
      </c>
      <c r="F10" s="7"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term</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term</t>
        </is>
      </c>
      <c r="B16" s="4" t="inlineStr">
        <is>
          <t xml:space="preserve"> </t>
        </is>
      </c>
      <c r="C16" s="4" t="inlineStr">
        <is>
          <t xml:space="preserve"> </t>
        </is>
      </c>
      <c r="D16" s="4" t="inlineStr">
        <is>
          <t>3 years</t>
        </is>
      </c>
      <c r="E16" s="4" t="inlineStr">
        <is>
          <t xml:space="preserve"> </t>
        </is>
      </c>
      <c r="F16"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1000000000</v>
      </c>
      <c r="C8" s="6" t="n">
        <v>1000000000</v>
      </c>
    </row>
    <row r="9">
      <c r="A9" s="4" t="inlineStr">
        <is>
          <t>Common stock, shares issued (in shares)</t>
        </is>
      </c>
      <c r="B9" s="6" t="n">
        <v>53078742</v>
      </c>
      <c r="C9" s="6" t="n">
        <v>49079876</v>
      </c>
    </row>
    <row r="10">
      <c r="A10" s="4" t="inlineStr">
        <is>
          <t>Common stock, shares outstanding (in shares)</t>
        </is>
      </c>
      <c r="B10" s="6" t="n">
        <v>53078742</v>
      </c>
      <c r="C10" s="6" t="n">
        <v>49079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hanges in the Allowance for Credit Losses (Details) - USD ($) $ in Thousands</t>
        </is>
      </c>
      <c r="B1" s="2" t="inlineStr">
        <is>
          <t>12 Months Ended</t>
        </is>
      </c>
    </row>
    <row r="2">
      <c r="B2" s="2" t="inlineStr">
        <is>
          <t>Jan. 31, 2025</t>
        </is>
      </c>
      <c r="C2" s="2" t="inlineStr">
        <is>
          <t>Jan. 31, 2024</t>
        </is>
      </c>
      <c r="D2" s="2" t="inlineStr">
        <is>
          <t>Jan. 31, 2023</t>
        </is>
      </c>
    </row>
    <row r="3">
      <c r="A3" s="3" t="inlineStr">
        <is>
          <t>Accounts Receivable, Allowance for Credit Loss</t>
        </is>
      </c>
      <c r="B3" s="4" t="inlineStr">
        <is>
          <t xml:space="preserve"> </t>
        </is>
      </c>
      <c r="C3" s="4" t="inlineStr">
        <is>
          <t xml:space="preserve"> </t>
        </is>
      </c>
      <c r="D3" s="4" t="inlineStr">
        <is>
          <t xml:space="preserve"> </t>
        </is>
      </c>
    </row>
    <row r="4">
      <c r="A4" s="4" t="inlineStr">
        <is>
          <t>Beginning balance</t>
        </is>
      </c>
      <c r="B4" s="7" t="n">
        <v>224</v>
      </c>
      <c r="C4" s="7" t="n">
        <v>173</v>
      </c>
      <c r="D4" s="7" t="n">
        <v>108</v>
      </c>
    </row>
    <row r="5">
      <c r="A5" s="4" t="inlineStr">
        <is>
          <t>Add: bad debt expense</t>
        </is>
      </c>
      <c r="B5" s="6" t="n">
        <v>219</v>
      </c>
      <c r="C5" s="6" t="n">
        <v>51</v>
      </c>
      <c r="D5" s="6" t="n">
        <v>69</v>
      </c>
    </row>
    <row r="6">
      <c r="A6" s="4" t="inlineStr">
        <is>
          <t>Less: write-offs, net of recoveries</t>
        </is>
      </c>
      <c r="B6" s="6" t="n">
        <v>-24</v>
      </c>
      <c r="C6" s="6" t="n">
        <v>0</v>
      </c>
      <c r="D6" s="6" t="n">
        <v>-4</v>
      </c>
    </row>
    <row r="7">
      <c r="A7" s="4" t="inlineStr">
        <is>
          <t>Ending balance</t>
        </is>
      </c>
      <c r="B7" s="7" t="n">
        <v>419</v>
      </c>
      <c r="C7" s="7" t="n">
        <v>224</v>
      </c>
      <c r="D7" s="7" t="n">
        <v>173</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s)</t>
        </is>
      </c>
      <c r="B1" s="2" t="inlineStr">
        <is>
          <t>Jan. 31, 2025</t>
        </is>
      </c>
    </row>
    <row r="2">
      <c r="A2" s="4" t="inlineStr">
        <is>
          <t>Computer equipment</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 years</t>
        </is>
      </c>
    </row>
    <row r="5">
      <c r="A5" s="4" t="inlineStr">
        <is>
          <t>Furniture and fixtures</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5 years</t>
        </is>
      </c>
    </row>
    <row r="8">
      <c r="A8" s="4" t="inlineStr">
        <is>
          <t>Capitalized internal-use software</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ash Equivalents and Short-term Investments (Details) - USD ($) $ in Thousands</t>
        </is>
      </c>
      <c r="B1" s="2" t="inlineStr">
        <is>
          <t>Jan. 31, 2025</t>
        </is>
      </c>
      <c r="C1" s="2" t="inlineStr">
        <is>
          <t>Jan. 31, 2024</t>
        </is>
      </c>
    </row>
    <row r="2">
      <c r="A2" s="3" t="inlineStr">
        <is>
          <t>Cash Equivalents:</t>
        </is>
      </c>
      <c r="B2" s="4" t="inlineStr">
        <is>
          <t xml:space="preserve"> </t>
        </is>
      </c>
      <c r="C2" s="4" t="inlineStr">
        <is>
          <t xml:space="preserve"> </t>
        </is>
      </c>
    </row>
    <row r="3">
      <c r="A3" s="4" t="inlineStr">
        <is>
          <t>Cash equivalents, amortized cost</t>
        </is>
      </c>
      <c r="B3" s="7" t="n">
        <v>15297</v>
      </c>
      <c r="C3" s="7" t="n">
        <v>32895</v>
      </c>
    </row>
    <row r="4">
      <c r="A4" s="4" t="inlineStr">
        <is>
          <t>Cash equivalents, estimated fair value</t>
        </is>
      </c>
      <c r="B4" s="6" t="n">
        <v>15297</v>
      </c>
      <c r="C4" s="6" t="n">
        <v>32895</v>
      </c>
    </row>
    <row r="5">
      <c r="A5" s="3" t="inlineStr">
        <is>
          <t>Short-Term Investments:</t>
        </is>
      </c>
      <c r="B5" s="4" t="inlineStr">
        <is>
          <t xml:space="preserve"> </t>
        </is>
      </c>
      <c r="C5" s="4" t="inlineStr">
        <is>
          <t xml:space="preserve"> </t>
        </is>
      </c>
    </row>
    <row r="6">
      <c r="A6" s="4" t="inlineStr">
        <is>
          <t>Amortized Cost</t>
        </is>
      </c>
      <c r="B6" s="6" t="n">
        <v>116519</v>
      </c>
      <c r="C6" s="6" t="n">
        <v>112225</v>
      </c>
    </row>
    <row r="7">
      <c r="A7" s="4" t="inlineStr">
        <is>
          <t>Gross Unrealized Gains</t>
        </is>
      </c>
      <c r="B7" s="6" t="n">
        <v>157</v>
      </c>
      <c r="C7" s="6" t="n">
        <v>72</v>
      </c>
    </row>
    <row r="8">
      <c r="A8" s="4" t="inlineStr">
        <is>
          <t>Gross Unrealized Losses</t>
        </is>
      </c>
      <c r="B8" s="6" t="n">
        <v>-41</v>
      </c>
      <c r="C8" s="6" t="n">
        <v>-16</v>
      </c>
    </row>
    <row r="9">
      <c r="A9" s="4" t="inlineStr">
        <is>
          <t>Estimated Fair Value</t>
        </is>
      </c>
      <c r="B9" s="6" t="n">
        <v>116635</v>
      </c>
      <c r="C9" s="6" t="n">
        <v>112281</v>
      </c>
    </row>
    <row r="10">
      <c r="A10" s="4" t="inlineStr">
        <is>
          <t>Cash Equivalents And Short Term Investments Amortized Cost</t>
        </is>
      </c>
      <c r="B10" s="6" t="n">
        <v>131816</v>
      </c>
      <c r="C10" s="6" t="n">
        <v>145120</v>
      </c>
    </row>
    <row r="11">
      <c r="A11" s="4" t="inlineStr">
        <is>
          <t>Estimated Fair Value</t>
        </is>
      </c>
      <c r="B11" s="6" t="n">
        <v>131932</v>
      </c>
      <c r="C11" s="6" t="n">
        <v>145176</v>
      </c>
    </row>
    <row r="12">
      <c r="A12" s="4" t="inlineStr">
        <is>
          <t>U.S. government treasury securitie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Amortized Cost</t>
        </is>
      </c>
      <c r="B14" s="6" t="n">
        <v>82486</v>
      </c>
      <c r="C14" s="6" t="n">
        <v>85525</v>
      </c>
    </row>
    <row r="15">
      <c r="A15" s="4" t="inlineStr">
        <is>
          <t>Gross Unrealized Gains</t>
        </is>
      </c>
      <c r="B15" s="6" t="n">
        <v>115</v>
      </c>
      <c r="C15" s="6" t="n">
        <v>58</v>
      </c>
    </row>
    <row r="16">
      <c r="A16" s="4" t="inlineStr">
        <is>
          <t>Gross Unrealized Losses</t>
        </is>
      </c>
      <c r="B16" s="6" t="n">
        <v>-29</v>
      </c>
      <c r="C16" s="6" t="n">
        <v>-7</v>
      </c>
    </row>
    <row r="17">
      <c r="A17" s="4" t="inlineStr">
        <is>
          <t>Estimated Fair Value</t>
        </is>
      </c>
      <c r="B17" s="6" t="n">
        <v>82572</v>
      </c>
      <c r="C17" s="6" t="n">
        <v>85576</v>
      </c>
    </row>
    <row r="18">
      <c r="A18" s="4" t="inlineStr">
        <is>
          <t>Corporate debt securitie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29089</v>
      </c>
      <c r="C20" s="6" t="n">
        <v>13712</v>
      </c>
    </row>
    <row r="21">
      <c r="A21" s="4" t="inlineStr">
        <is>
          <t>Gross Unrealized Gains</t>
        </is>
      </c>
      <c r="B21" s="6" t="n">
        <v>42</v>
      </c>
      <c r="C21" s="6" t="n">
        <v>14</v>
      </c>
    </row>
    <row r="22">
      <c r="A22" s="4" t="inlineStr">
        <is>
          <t>Gross Unrealized Losses</t>
        </is>
      </c>
      <c r="B22" s="6" t="n">
        <v>-12</v>
      </c>
      <c r="C22" s="6" t="n">
        <v>-1</v>
      </c>
    </row>
    <row r="23">
      <c r="A23" s="4" t="inlineStr">
        <is>
          <t>Estimated Fair Value</t>
        </is>
      </c>
      <c r="B23" s="6" t="n">
        <v>29119</v>
      </c>
      <c r="C23" s="6" t="n">
        <v>13725</v>
      </c>
    </row>
    <row r="24">
      <c r="A24" s="4" t="inlineStr">
        <is>
          <t>U.S. government agenc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4" t="inlineStr">
        <is>
          <t xml:space="preserve"> </t>
        </is>
      </c>
      <c r="C26" s="6" t="n">
        <v>7999</v>
      </c>
    </row>
    <row r="27">
      <c r="A27" s="4" t="inlineStr">
        <is>
          <t>Gross Unrealized Gains</t>
        </is>
      </c>
      <c r="B27" s="4" t="inlineStr">
        <is>
          <t xml:space="preserve"> </t>
        </is>
      </c>
      <c r="C27" s="6" t="n">
        <v>0</v>
      </c>
    </row>
    <row r="28">
      <c r="A28" s="4" t="inlineStr">
        <is>
          <t>Gross Unrealized Losses</t>
        </is>
      </c>
      <c r="B28" s="4" t="inlineStr">
        <is>
          <t xml:space="preserve"> </t>
        </is>
      </c>
      <c r="C28" s="6" t="n">
        <v>-8</v>
      </c>
    </row>
    <row r="29">
      <c r="A29" s="4" t="inlineStr">
        <is>
          <t>Estimated Fair Value</t>
        </is>
      </c>
      <c r="B29" s="4" t="inlineStr">
        <is>
          <t xml:space="preserve"> </t>
        </is>
      </c>
      <c r="C29" s="6" t="n">
        <v>7991</v>
      </c>
    </row>
    <row r="30">
      <c r="A30" s="4" t="inlineStr">
        <is>
          <t>Commercial paper</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6" t="n">
        <v>4944</v>
      </c>
      <c r="C32" s="6" t="n">
        <v>4845</v>
      </c>
    </row>
    <row r="33">
      <c r="A33" s="4" t="inlineStr">
        <is>
          <t>Gross Unrealized Gains</t>
        </is>
      </c>
      <c r="B33" s="6" t="n">
        <v>0</v>
      </c>
      <c r="C33" s="6" t="n">
        <v>0</v>
      </c>
    </row>
    <row r="34">
      <c r="A34" s="4" t="inlineStr">
        <is>
          <t>Gross Unrealized Losses</t>
        </is>
      </c>
      <c r="B34" s="6" t="n">
        <v>0</v>
      </c>
      <c r="C34" s="6" t="n">
        <v>0</v>
      </c>
    </row>
    <row r="35">
      <c r="A35" s="4" t="inlineStr">
        <is>
          <t>Estimated Fair Value</t>
        </is>
      </c>
      <c r="B35" s="6" t="n">
        <v>4944</v>
      </c>
      <c r="C35" s="6" t="n">
        <v>4845</v>
      </c>
    </row>
    <row r="36">
      <c r="A36" s="4" t="inlineStr">
        <is>
          <t>Asset-backed securities</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Amortized Cost</t>
        </is>
      </c>
      <c r="B38" s="4" t="inlineStr">
        <is>
          <t xml:space="preserve"> </t>
        </is>
      </c>
      <c r="C38" s="6" t="n">
        <v>144</v>
      </c>
    </row>
    <row r="39">
      <c r="A39" s="4" t="inlineStr">
        <is>
          <t>Gross Unrealized Gains</t>
        </is>
      </c>
      <c r="B39" s="4" t="inlineStr">
        <is>
          <t xml:space="preserve"> </t>
        </is>
      </c>
      <c r="C39" s="6" t="n">
        <v>0</v>
      </c>
    </row>
    <row r="40">
      <c r="A40" s="4" t="inlineStr">
        <is>
          <t>Gross Unrealized Losses</t>
        </is>
      </c>
      <c r="B40" s="4" t="inlineStr">
        <is>
          <t xml:space="preserve"> </t>
        </is>
      </c>
      <c r="C40" s="6" t="n">
        <v>0</v>
      </c>
    </row>
    <row r="41">
      <c r="A41" s="4" t="inlineStr">
        <is>
          <t>Estimated Fair Value</t>
        </is>
      </c>
      <c r="B41" s="4" t="inlineStr">
        <is>
          <t xml:space="preserve"> </t>
        </is>
      </c>
      <c r="C41" s="6" t="n">
        <v>144</v>
      </c>
    </row>
    <row r="42">
      <c r="A42" s="4" t="inlineStr">
        <is>
          <t>Money market fund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Cash equivalents, amortized cost</t>
        </is>
      </c>
      <c r="B44" s="6" t="n">
        <v>15297</v>
      </c>
      <c r="C44" s="6" t="n">
        <v>32895</v>
      </c>
    </row>
    <row r="45">
      <c r="A45" s="4" t="inlineStr">
        <is>
          <t>Cash equivalents, estimated fair value</t>
        </is>
      </c>
      <c r="B45" s="7" t="n">
        <v>15297</v>
      </c>
      <c r="C45" s="7" t="n">
        <v>32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sh Equivalents and Short Term Investments - Additional Information (Details)</t>
        </is>
      </c>
      <c r="B1" s="2" t="inlineStr">
        <is>
          <t>12 Months Ended</t>
        </is>
      </c>
    </row>
    <row r="2">
      <c r="B2" s="2" t="inlineStr">
        <is>
          <t>Jan. 31, 2025 USD ($) investment</t>
        </is>
      </c>
      <c r="C2" s="2" t="inlineStr">
        <is>
          <t>Jan. 31, 2024 USD ($) investment</t>
        </is>
      </c>
      <c r="D2" s="2" t="inlineStr">
        <is>
          <t>Jan. 31, 2023 USD ($)</t>
        </is>
      </c>
    </row>
    <row r="3">
      <c r="A3" s="3" t="inlineStr">
        <is>
          <t>Cash and Cash Equivalents [Abstract]</t>
        </is>
      </c>
      <c r="B3" s="4" t="inlineStr">
        <is>
          <t xml:space="preserve"> </t>
        </is>
      </c>
      <c r="C3" s="4" t="inlineStr">
        <is>
          <t xml:space="preserve"> </t>
        </is>
      </c>
      <c r="D3" s="4" t="inlineStr">
        <is>
          <t xml:space="preserve"> </t>
        </is>
      </c>
    </row>
    <row r="4">
      <c r="A4" s="4" t="inlineStr">
        <is>
          <t>Reclassify from accumulated other comprehensive income</t>
        </is>
      </c>
      <c r="B4" s="7" t="n">
        <v>0</v>
      </c>
      <c r="C4" s="7" t="n">
        <v>0</v>
      </c>
      <c r="D4" s="7" t="n">
        <v>0</v>
      </c>
    </row>
    <row r="5">
      <c r="A5" s="4" t="inlineStr">
        <is>
          <t>Contractual maturity in one year</t>
        </is>
      </c>
      <c r="B5" s="6" t="n">
        <v>76800000</v>
      </c>
      <c r="C5" s="6" t="n">
        <v>97600000</v>
      </c>
      <c r="D5" s="4" t="inlineStr">
        <is>
          <t xml:space="preserve"> </t>
        </is>
      </c>
    </row>
    <row r="6">
      <c r="A6" s="4" t="inlineStr">
        <is>
          <t>Contractual maturity greater than one year</t>
        </is>
      </c>
      <c r="B6" s="7" t="n">
        <v>39800000</v>
      </c>
      <c r="C6" s="7" t="n">
        <v>14700000</v>
      </c>
      <c r="D6" s="4" t="inlineStr">
        <is>
          <t xml:space="preserve"> </t>
        </is>
      </c>
    </row>
    <row r="7">
      <c r="A7" s="4" t="inlineStr">
        <is>
          <t>Number of short-term investments in unrealized loss position, investments | investment</t>
        </is>
      </c>
      <c r="B7" s="6" t="n">
        <v>7</v>
      </c>
      <c r="C7" s="6" t="n">
        <v>13</v>
      </c>
      <c r="D7"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Debt Securities, Available-for-Sale, Unrealized Loss Position, Fair Value (Details) - USD ($) $ in Thousands</t>
        </is>
      </c>
      <c r="B1" s="2" t="inlineStr">
        <is>
          <t>Jan. 31, 2025</t>
        </is>
      </c>
      <c r="C1" s="2" t="inlineStr">
        <is>
          <t>Jan. 31, 2024</t>
        </is>
      </c>
    </row>
    <row r="2">
      <c r="A2" s="3" t="inlineStr">
        <is>
          <t>Debt Securities, Available-for-Sale, Unrealized Loss Position [Abstract]</t>
        </is>
      </c>
      <c r="B2" s="4" t="inlineStr">
        <is>
          <t xml:space="preserve"> </t>
        </is>
      </c>
      <c r="C2" s="4" t="inlineStr">
        <is>
          <t xml:space="preserve"> </t>
        </is>
      </c>
    </row>
    <row r="3">
      <c r="A3" s="4" t="inlineStr">
        <is>
          <t>Short-term investments, less than 12 months, unrealized losses</t>
        </is>
      </c>
      <c r="B3" s="7" t="n">
        <v>-41</v>
      </c>
      <c r="C3" s="7" t="n">
        <v>-16</v>
      </c>
    </row>
    <row r="4">
      <c r="A4" s="4" t="inlineStr">
        <is>
          <t>Short-term investments, less than 12 months, fair value</t>
        </is>
      </c>
      <c r="B4" s="6" t="n">
        <v>35329</v>
      </c>
      <c r="C4" s="6" t="n">
        <v>35745</v>
      </c>
    </row>
    <row r="5">
      <c r="A5" s="4" t="inlineStr">
        <is>
          <t>Short-term investments,12 months or greater, unrealized losses</t>
        </is>
      </c>
      <c r="B5" s="6" t="n">
        <v>0</v>
      </c>
      <c r="C5" s="6" t="n">
        <v>0</v>
      </c>
    </row>
    <row r="6">
      <c r="A6" s="4" t="inlineStr">
        <is>
          <t>Short-term investments, 12 months or greater, fair value</t>
        </is>
      </c>
      <c r="B6" s="6" t="n">
        <v>0</v>
      </c>
      <c r="C6" s="6" t="n">
        <v>144</v>
      </c>
    </row>
    <row r="7">
      <c r="A7" s="4" t="inlineStr">
        <is>
          <t>Short-term investments, unrealized Losses</t>
        </is>
      </c>
      <c r="B7" s="6" t="n">
        <v>-41</v>
      </c>
      <c r="C7" s="6" t="n">
        <v>-16</v>
      </c>
    </row>
    <row r="8">
      <c r="A8" s="4" t="inlineStr">
        <is>
          <t>Short-term investments, fair value</t>
        </is>
      </c>
      <c r="B8" s="6" t="n">
        <v>35329</v>
      </c>
      <c r="C8" s="6" t="n">
        <v>35889</v>
      </c>
    </row>
    <row r="9">
      <c r="A9" s="4" t="inlineStr">
        <is>
          <t>U.S. government treasury securities</t>
        </is>
      </c>
      <c r="B9" s="4" t="inlineStr">
        <is>
          <t xml:space="preserve"> </t>
        </is>
      </c>
      <c r="C9" s="4" t="inlineStr">
        <is>
          <t xml:space="preserve"> </t>
        </is>
      </c>
    </row>
    <row r="10">
      <c r="A10" s="3" t="inlineStr">
        <is>
          <t>Debt Securities, Available-for-Sale, Unrealized Loss Position [Abstract]</t>
        </is>
      </c>
      <c r="B10" s="4" t="inlineStr">
        <is>
          <t xml:space="preserve"> </t>
        </is>
      </c>
      <c r="C10" s="4" t="inlineStr">
        <is>
          <t xml:space="preserve"> </t>
        </is>
      </c>
    </row>
    <row r="11">
      <c r="A11" s="4" t="inlineStr">
        <is>
          <t>Short-term investments, less than 12 months, unrealized losses</t>
        </is>
      </c>
      <c r="B11" s="6" t="n">
        <v>-29</v>
      </c>
      <c r="C11" s="6" t="n">
        <v>-7</v>
      </c>
    </row>
    <row r="12">
      <c r="A12" s="4" t="inlineStr">
        <is>
          <t>Short-term investments, less than 12 months, fair value</t>
        </is>
      </c>
      <c r="B12" s="6" t="n">
        <v>22752</v>
      </c>
      <c r="C12" s="6" t="n">
        <v>22746</v>
      </c>
    </row>
    <row r="13">
      <c r="A13" s="4" t="inlineStr">
        <is>
          <t>Short-term investments,12 months or greater, unrealized losses</t>
        </is>
      </c>
      <c r="B13" s="6" t="n">
        <v>0</v>
      </c>
      <c r="C13" s="6" t="n">
        <v>0</v>
      </c>
    </row>
    <row r="14">
      <c r="A14" s="4" t="inlineStr">
        <is>
          <t>Short-term investments, 12 months or greater, fair value</t>
        </is>
      </c>
      <c r="B14" s="6" t="n">
        <v>0</v>
      </c>
      <c r="C14" s="4" t="inlineStr">
        <is>
          <t xml:space="preserve"> </t>
        </is>
      </c>
    </row>
    <row r="15">
      <c r="A15" s="4" t="inlineStr">
        <is>
          <t>Short-term investments, unrealized Losses</t>
        </is>
      </c>
      <c r="B15" s="6" t="n">
        <v>-29</v>
      </c>
      <c r="C15" s="6" t="n">
        <v>-7</v>
      </c>
    </row>
    <row r="16">
      <c r="A16" s="4" t="inlineStr">
        <is>
          <t>Short-term investments, fair value</t>
        </is>
      </c>
      <c r="B16" s="6" t="n">
        <v>22752</v>
      </c>
      <c r="C16" s="6" t="n">
        <v>22746</v>
      </c>
    </row>
    <row r="17">
      <c r="A17" s="4" t="inlineStr">
        <is>
          <t>U.S. government agency securities</t>
        </is>
      </c>
      <c r="B17" s="4" t="inlineStr">
        <is>
          <t xml:space="preserve"> </t>
        </is>
      </c>
      <c r="C17" s="4" t="inlineStr">
        <is>
          <t xml:space="preserve"> </t>
        </is>
      </c>
    </row>
    <row r="18">
      <c r="A18" s="3" t="inlineStr">
        <is>
          <t>Debt Securities, Available-for-Sale, Unrealized Loss Position [Abstract]</t>
        </is>
      </c>
      <c r="B18" s="4" t="inlineStr">
        <is>
          <t xml:space="preserve"> </t>
        </is>
      </c>
      <c r="C18" s="4" t="inlineStr">
        <is>
          <t xml:space="preserve"> </t>
        </is>
      </c>
    </row>
    <row r="19">
      <c r="A19" s="4" t="inlineStr">
        <is>
          <t>Short-term investments, less than 12 months, unrealized losses</t>
        </is>
      </c>
      <c r="B19" s="4" t="inlineStr">
        <is>
          <t xml:space="preserve"> </t>
        </is>
      </c>
      <c r="C19" s="6" t="n">
        <v>-8</v>
      </c>
    </row>
    <row r="20">
      <c r="A20" s="4" t="inlineStr">
        <is>
          <t>Short-term investments, less than 12 months, fair value</t>
        </is>
      </c>
      <c r="B20" s="4" t="inlineStr">
        <is>
          <t xml:space="preserve"> </t>
        </is>
      </c>
      <c r="C20" s="6" t="n">
        <v>7991</v>
      </c>
    </row>
    <row r="21">
      <c r="A21" s="4" t="inlineStr">
        <is>
          <t>Short-term investments,12 months or greater, unrealized losses</t>
        </is>
      </c>
      <c r="B21" s="4" t="inlineStr">
        <is>
          <t xml:space="preserve"> </t>
        </is>
      </c>
      <c r="C21" s="6" t="n">
        <v>0</v>
      </c>
    </row>
    <row r="22">
      <c r="A22" s="4" t="inlineStr">
        <is>
          <t>Short-term investments, 12 months or greater, fair value</t>
        </is>
      </c>
      <c r="B22" s="4" t="inlineStr">
        <is>
          <t xml:space="preserve"> </t>
        </is>
      </c>
      <c r="C22" s="6" t="n">
        <v>0</v>
      </c>
    </row>
    <row r="23">
      <c r="A23" s="4" t="inlineStr">
        <is>
          <t>Short-term investments, unrealized Losses</t>
        </is>
      </c>
      <c r="B23" s="4" t="inlineStr">
        <is>
          <t xml:space="preserve"> </t>
        </is>
      </c>
      <c r="C23" s="6" t="n">
        <v>-8</v>
      </c>
    </row>
    <row r="24">
      <c r="A24" s="4" t="inlineStr">
        <is>
          <t>Short-term investments, fair value</t>
        </is>
      </c>
      <c r="B24" s="4" t="inlineStr">
        <is>
          <t xml:space="preserve"> </t>
        </is>
      </c>
      <c r="C24" s="6" t="n">
        <v>7991</v>
      </c>
    </row>
    <row r="25">
      <c r="A25" s="4" t="inlineStr">
        <is>
          <t>Corporate debt securities</t>
        </is>
      </c>
      <c r="B25" s="4" t="inlineStr">
        <is>
          <t xml:space="preserve"> </t>
        </is>
      </c>
      <c r="C25" s="4" t="inlineStr">
        <is>
          <t xml:space="preserve"> </t>
        </is>
      </c>
    </row>
    <row r="26">
      <c r="A26" s="3" t="inlineStr">
        <is>
          <t>Debt Securities, Available-for-Sale, Unrealized Loss Position [Abstract]</t>
        </is>
      </c>
      <c r="B26" s="4" t="inlineStr">
        <is>
          <t xml:space="preserve"> </t>
        </is>
      </c>
      <c r="C26" s="4" t="inlineStr">
        <is>
          <t xml:space="preserve"> </t>
        </is>
      </c>
    </row>
    <row r="27">
      <c r="A27" s="4" t="inlineStr">
        <is>
          <t>Short-term investments, less than 12 months, unrealized losses</t>
        </is>
      </c>
      <c r="B27" s="6" t="n">
        <v>-12</v>
      </c>
      <c r="C27" s="6" t="n">
        <v>-1</v>
      </c>
    </row>
    <row r="28">
      <c r="A28" s="4" t="inlineStr">
        <is>
          <t>Short-term investments, less than 12 months, fair value</t>
        </is>
      </c>
      <c r="B28" s="6" t="n">
        <v>12577</v>
      </c>
      <c r="C28" s="6" t="n">
        <v>5008</v>
      </c>
    </row>
    <row r="29">
      <c r="A29" s="4" t="inlineStr">
        <is>
          <t>Short-term investments,12 months or greater, unrealized losses</t>
        </is>
      </c>
      <c r="B29" s="6" t="n">
        <v>0</v>
      </c>
      <c r="C29" s="6" t="n">
        <v>0</v>
      </c>
    </row>
    <row r="30">
      <c r="A30" s="4" t="inlineStr">
        <is>
          <t>Short-term investments, 12 months or greater, fair value</t>
        </is>
      </c>
      <c r="B30" s="6" t="n">
        <v>0</v>
      </c>
      <c r="C30" s="4" t="inlineStr">
        <is>
          <t xml:space="preserve"> </t>
        </is>
      </c>
    </row>
    <row r="31">
      <c r="A31" s="4" t="inlineStr">
        <is>
          <t>Short-term investments, unrealized Losses</t>
        </is>
      </c>
      <c r="B31" s="6" t="n">
        <v>-12</v>
      </c>
      <c r="C31" s="6" t="n">
        <v>-1</v>
      </c>
    </row>
    <row r="32">
      <c r="A32" s="4" t="inlineStr">
        <is>
          <t>Short-term investments, fair value</t>
        </is>
      </c>
      <c r="B32" s="7" t="n">
        <v>12577</v>
      </c>
      <c r="C32" s="6" t="n">
        <v>5008</v>
      </c>
    </row>
    <row r="33">
      <c r="A33" s="4" t="inlineStr">
        <is>
          <t>Asset-backed securities</t>
        </is>
      </c>
      <c r="B33" s="4" t="inlineStr">
        <is>
          <t xml:space="preserve"> </t>
        </is>
      </c>
      <c r="C33" s="4" t="inlineStr">
        <is>
          <t xml:space="preserve"> </t>
        </is>
      </c>
    </row>
    <row r="34">
      <c r="A34" s="3" t="inlineStr">
        <is>
          <t>Debt Securities, Available-for-Sale, Unrealized Loss Position [Abstract]</t>
        </is>
      </c>
      <c r="B34" s="4" t="inlineStr">
        <is>
          <t xml:space="preserve"> </t>
        </is>
      </c>
      <c r="C34" s="4" t="inlineStr">
        <is>
          <t xml:space="preserve"> </t>
        </is>
      </c>
    </row>
    <row r="35">
      <c r="A35" s="4" t="inlineStr">
        <is>
          <t>Short-term investments, less than 12 months, unrealized losses</t>
        </is>
      </c>
      <c r="B35" s="4" t="inlineStr">
        <is>
          <t xml:space="preserve"> </t>
        </is>
      </c>
      <c r="C35" s="6" t="n">
        <v>0</v>
      </c>
    </row>
    <row r="36">
      <c r="A36" s="4" t="inlineStr">
        <is>
          <t>Short-term investments, less than 12 months, fair value</t>
        </is>
      </c>
      <c r="B36" s="4" t="inlineStr">
        <is>
          <t xml:space="preserve"> </t>
        </is>
      </c>
      <c r="C36" s="6" t="n">
        <v>0</v>
      </c>
    </row>
    <row r="37">
      <c r="A37" s="4" t="inlineStr">
        <is>
          <t>Short-term investments,12 months or greater, unrealized losses</t>
        </is>
      </c>
      <c r="B37" s="4" t="inlineStr">
        <is>
          <t xml:space="preserve"> </t>
        </is>
      </c>
      <c r="C37" s="6" t="n">
        <v>0</v>
      </c>
    </row>
    <row r="38">
      <c r="A38" s="4" t="inlineStr">
        <is>
          <t>Short-term investments, 12 months or greater, fair value</t>
        </is>
      </c>
      <c r="B38" s="4" t="inlineStr">
        <is>
          <t xml:space="preserve"> </t>
        </is>
      </c>
      <c r="C38" s="6" t="n">
        <v>144</v>
      </c>
    </row>
    <row r="39">
      <c r="A39" s="4" t="inlineStr">
        <is>
          <t>Short-term investments, unrealized Losses</t>
        </is>
      </c>
      <c r="B39" s="4" t="inlineStr">
        <is>
          <t xml:space="preserve"> </t>
        </is>
      </c>
      <c r="C39" s="6" t="n">
        <v>0</v>
      </c>
    </row>
    <row r="40">
      <c r="A40" s="4" t="inlineStr">
        <is>
          <t>Short-term investments, fair value</t>
        </is>
      </c>
      <c r="B40" s="4" t="inlineStr">
        <is>
          <t xml:space="preserve"> </t>
        </is>
      </c>
      <c r="C40" s="7" t="n">
        <v>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Company's Assets Measured at Fair Value on Recurring Basis (Details) - USD ($) $ in Thousands</t>
        </is>
      </c>
      <c r="B1" s="2" t="inlineStr">
        <is>
          <t>Jan. 31, 2025</t>
        </is>
      </c>
      <c r="C1" s="2" t="inlineStr">
        <is>
          <t>Jan. 31, 2024</t>
        </is>
      </c>
    </row>
    <row r="2">
      <c r="A2" s="3" t="inlineStr">
        <is>
          <t>Fair Value, Assets and Liabilities Measured on Recurring and Nonrecurring Basis</t>
        </is>
      </c>
      <c r="B2" s="4" t="inlineStr">
        <is>
          <t xml:space="preserve"> </t>
        </is>
      </c>
      <c r="C2" s="4" t="inlineStr">
        <is>
          <t xml:space="preserve"> </t>
        </is>
      </c>
    </row>
    <row r="3">
      <c r="A3" s="4" t="inlineStr">
        <is>
          <t>Total cash equivalents</t>
        </is>
      </c>
      <c r="B3" s="7" t="n">
        <v>15297</v>
      </c>
      <c r="C3" s="7" t="n">
        <v>32895</v>
      </c>
    </row>
    <row r="4">
      <c r="A4" s="4" t="inlineStr">
        <is>
          <t>Total short-term investments</t>
        </is>
      </c>
      <c r="B4" s="6" t="n">
        <v>116635</v>
      </c>
      <c r="C4" s="6" t="n">
        <v>112281</v>
      </c>
    </row>
    <row r="5">
      <c r="A5" s="4" t="inlineStr">
        <is>
          <t>U.S. government treasury secur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Total short-term investments</t>
        </is>
      </c>
      <c r="B7" s="6" t="n">
        <v>82572</v>
      </c>
      <c r="C7" s="6" t="n">
        <v>85576</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short-term investments</t>
        </is>
      </c>
      <c r="B10" s="6" t="n">
        <v>29119</v>
      </c>
      <c r="C10" s="6" t="n">
        <v>13725</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Total short-term investments</t>
        </is>
      </c>
      <c r="B13" s="4" t="inlineStr">
        <is>
          <t xml:space="preserve"> </t>
        </is>
      </c>
      <c r="C13" s="6" t="n">
        <v>7991</v>
      </c>
    </row>
    <row r="14">
      <c r="A14" s="4" t="inlineStr">
        <is>
          <t>Commercial paper</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Total short-term investments</t>
        </is>
      </c>
      <c r="B16" s="6" t="n">
        <v>4944</v>
      </c>
      <c r="C16" s="6" t="n">
        <v>4845</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Total short-term investments</t>
        </is>
      </c>
      <c r="B19" s="4" t="inlineStr">
        <is>
          <t xml:space="preserve"> </t>
        </is>
      </c>
      <c r="C19" s="6" t="n">
        <v>144</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Total cash equivalents</t>
        </is>
      </c>
      <c r="B22" s="6" t="n">
        <v>15297</v>
      </c>
      <c r="C22" s="6" t="n">
        <v>32895</v>
      </c>
    </row>
    <row r="23">
      <c r="A23" s="4" t="inlineStr">
        <is>
          <t>Fair Value, Recurring</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Total cash equivalents</t>
        </is>
      </c>
      <c r="B25" s="6" t="n">
        <v>15297</v>
      </c>
      <c r="C25" s="6" t="n">
        <v>32895</v>
      </c>
    </row>
    <row r="26">
      <c r="A26" s="4" t="inlineStr">
        <is>
          <t>Total short-term investments</t>
        </is>
      </c>
      <c r="B26" s="6" t="n">
        <v>116635</v>
      </c>
      <c r="C26" s="6" t="n">
        <v>112281</v>
      </c>
    </row>
    <row r="27">
      <c r="A27" s="4" t="inlineStr">
        <is>
          <t>Total</t>
        </is>
      </c>
      <c r="B27" s="6" t="n">
        <v>131932</v>
      </c>
      <c r="C27" s="6" t="n">
        <v>145176</v>
      </c>
    </row>
    <row r="28">
      <c r="A28" s="4" t="inlineStr">
        <is>
          <t>Fair Value, Recurring | U.S. government treasury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Total short-term investments</t>
        </is>
      </c>
      <c r="B30" s="6" t="n">
        <v>82572</v>
      </c>
      <c r="C30" s="6" t="n">
        <v>85576</v>
      </c>
    </row>
    <row r="31">
      <c r="A31" s="4" t="inlineStr">
        <is>
          <t>Fair Value, Recurring | Corporate debt secur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Total short-term investments</t>
        </is>
      </c>
      <c r="B33" s="6" t="n">
        <v>29119</v>
      </c>
      <c r="C33" s="6" t="n">
        <v>13725</v>
      </c>
    </row>
    <row r="34">
      <c r="A34" s="4" t="inlineStr">
        <is>
          <t>Fair Value, Recurring | U.S. government agency securitie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 short-term investments</t>
        </is>
      </c>
      <c r="B36" s="4" t="inlineStr">
        <is>
          <t xml:space="preserve"> </t>
        </is>
      </c>
      <c r="C36" s="6" t="n">
        <v>7991</v>
      </c>
    </row>
    <row r="37">
      <c r="A37" s="4" t="inlineStr">
        <is>
          <t>Fair Value, Recurring | Commercial paper</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Total short-term investments</t>
        </is>
      </c>
      <c r="B39" s="6" t="n">
        <v>4944</v>
      </c>
      <c r="C39" s="6" t="n">
        <v>4845</v>
      </c>
    </row>
    <row r="40">
      <c r="A40" s="4" t="inlineStr">
        <is>
          <t>Fair Value, Recurring | Asset-backed securitie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Total short-term investments</t>
        </is>
      </c>
      <c r="B42" s="4" t="inlineStr">
        <is>
          <t xml:space="preserve"> </t>
        </is>
      </c>
      <c r="C42" s="6" t="n">
        <v>144</v>
      </c>
    </row>
    <row r="43">
      <c r="A43" s="4" t="inlineStr">
        <is>
          <t>Fair Value, Recurring | Level 1</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Total cash equivalents</t>
        </is>
      </c>
      <c r="B45" s="6" t="n">
        <v>15297</v>
      </c>
      <c r="C45" s="6" t="n">
        <v>32895</v>
      </c>
    </row>
    <row r="46">
      <c r="A46" s="4" t="inlineStr">
        <is>
          <t>Total short-term investments</t>
        </is>
      </c>
      <c r="B46" s="6" t="n">
        <v>0</v>
      </c>
      <c r="C46" s="6" t="n">
        <v>0</v>
      </c>
    </row>
    <row r="47">
      <c r="A47" s="4" t="inlineStr">
        <is>
          <t>Total</t>
        </is>
      </c>
      <c r="B47" s="6" t="n">
        <v>15297</v>
      </c>
      <c r="C47" s="6" t="n">
        <v>32895</v>
      </c>
    </row>
    <row r="48">
      <c r="A48" s="4" t="inlineStr">
        <is>
          <t>Fair Value, Recurring | Level 1 | U.S. government treasury securities</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Total short-term investments</t>
        </is>
      </c>
      <c r="B50" s="6" t="n">
        <v>0</v>
      </c>
      <c r="C50" s="6" t="n">
        <v>0</v>
      </c>
    </row>
    <row r="51">
      <c r="A51" s="4" t="inlineStr">
        <is>
          <t>Fair Value, Recurring | Level 1 | Corporate debt securitie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tal short-term investments</t>
        </is>
      </c>
      <c r="B53" s="6" t="n">
        <v>0</v>
      </c>
      <c r="C53" s="6" t="n">
        <v>0</v>
      </c>
    </row>
    <row r="54">
      <c r="A54" s="4" t="inlineStr">
        <is>
          <t>Fair Value, Recurring | Level 1 | U.S. government agency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Total short-term investments</t>
        </is>
      </c>
      <c r="B56" s="4" t="inlineStr">
        <is>
          <t xml:space="preserve"> </t>
        </is>
      </c>
      <c r="C56" s="6" t="n">
        <v>0</v>
      </c>
    </row>
    <row r="57">
      <c r="A57" s="4" t="inlineStr">
        <is>
          <t>Fair Value, Recurring | Level 1 | Commercial paper</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Total short-term investments</t>
        </is>
      </c>
      <c r="B59" s="6" t="n">
        <v>0</v>
      </c>
      <c r="C59" s="6" t="n">
        <v>0</v>
      </c>
    </row>
    <row r="60">
      <c r="A60" s="4" t="inlineStr">
        <is>
          <t>Fair Value, Recurring | Level 1 | Asset-backed securitie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Total short-term investments</t>
        </is>
      </c>
      <c r="B62" s="4" t="inlineStr">
        <is>
          <t xml:space="preserve"> </t>
        </is>
      </c>
      <c r="C62" s="6" t="n">
        <v>0</v>
      </c>
    </row>
    <row r="63">
      <c r="A63" s="4" t="inlineStr">
        <is>
          <t>Fair Value, Recurring | Level 2</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Total cash equivalents</t>
        </is>
      </c>
      <c r="B65" s="6" t="n">
        <v>0</v>
      </c>
      <c r="C65" s="6" t="n">
        <v>0</v>
      </c>
    </row>
    <row r="66">
      <c r="A66" s="4" t="inlineStr">
        <is>
          <t>Total short-term investments</t>
        </is>
      </c>
      <c r="B66" s="6" t="n">
        <v>116635</v>
      </c>
      <c r="C66" s="6" t="n">
        <v>112281</v>
      </c>
    </row>
    <row r="67">
      <c r="A67" s="4" t="inlineStr">
        <is>
          <t>Total</t>
        </is>
      </c>
      <c r="B67" s="6" t="n">
        <v>116635</v>
      </c>
      <c r="C67" s="6" t="n">
        <v>112281</v>
      </c>
    </row>
    <row r="68">
      <c r="A68" s="4" t="inlineStr">
        <is>
          <t>Fair Value, Recurring | Level 2 | U.S. government treasury securitie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Total short-term investments</t>
        </is>
      </c>
      <c r="B70" s="6" t="n">
        <v>82572</v>
      </c>
      <c r="C70" s="6" t="n">
        <v>85576</v>
      </c>
    </row>
    <row r="71">
      <c r="A71" s="4" t="inlineStr">
        <is>
          <t>Fair Value, Recurring | Level 2 | Corporate debt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Total short-term investments</t>
        </is>
      </c>
      <c r="B73" s="6" t="n">
        <v>29119</v>
      </c>
      <c r="C73" s="6" t="n">
        <v>13725</v>
      </c>
    </row>
    <row r="74">
      <c r="A74" s="4" t="inlineStr">
        <is>
          <t>Fair Value, Recurring | Level 2 | U.S. government agency securitie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Total short-term investments</t>
        </is>
      </c>
      <c r="B76" s="4" t="inlineStr">
        <is>
          <t xml:space="preserve"> </t>
        </is>
      </c>
      <c r="C76" s="6" t="n">
        <v>7991</v>
      </c>
    </row>
    <row r="77">
      <c r="A77" s="4" t="inlineStr">
        <is>
          <t>Fair Value, Recurring | Level 2 | Commercial paper</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Total short-term investments</t>
        </is>
      </c>
      <c r="B79" s="6" t="n">
        <v>4944</v>
      </c>
      <c r="C79" s="6" t="n">
        <v>4845</v>
      </c>
    </row>
    <row r="80">
      <c r="A80" s="4" t="inlineStr">
        <is>
          <t>Fair Value, Recurring | Level 2 | Asset-backed securiti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Total short-term investments</t>
        </is>
      </c>
      <c r="B82" s="4" t="inlineStr">
        <is>
          <t xml:space="preserve"> </t>
        </is>
      </c>
      <c r="C82" s="6" t="n">
        <v>144</v>
      </c>
    </row>
    <row r="83">
      <c r="A83" s="4" t="inlineStr">
        <is>
          <t>Fair Value, Recurring | Money market fund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Total cash equivalents</t>
        </is>
      </c>
      <c r="B85" s="6" t="n">
        <v>15297</v>
      </c>
      <c r="C85" s="6" t="n">
        <v>32895</v>
      </c>
    </row>
    <row r="86">
      <c r="A86" s="4" t="inlineStr">
        <is>
          <t>Fair Value, Recurring | Money market funds | Level 1</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Total cash equivalents</t>
        </is>
      </c>
      <c r="B88" s="6" t="n">
        <v>15297</v>
      </c>
      <c r="C88" s="6" t="n">
        <v>32895</v>
      </c>
    </row>
    <row r="89">
      <c r="A89" s="4" t="inlineStr">
        <is>
          <t>Fair Value, Recurring | Money market funds | Level 2</t>
        </is>
      </c>
      <c r="B89" s="4" t="inlineStr">
        <is>
          <t xml:space="preserve"> </t>
        </is>
      </c>
      <c r="C89" s="4" t="inlineStr">
        <is>
          <t xml:space="preserve"> </t>
        </is>
      </c>
    </row>
    <row r="90">
      <c r="A90" s="3" t="inlineStr">
        <is>
          <t>Fair Value, Assets and Liabilities Measured on Recurring and Nonrecurring Basis</t>
        </is>
      </c>
      <c r="B90" s="4" t="inlineStr">
        <is>
          <t xml:space="preserve"> </t>
        </is>
      </c>
      <c r="C90" s="4" t="inlineStr">
        <is>
          <t xml:space="preserve"> </t>
        </is>
      </c>
    </row>
    <row r="91">
      <c r="A91" s="4" t="inlineStr">
        <is>
          <t>Total cash equivalents</t>
        </is>
      </c>
      <c r="B91" s="7" t="n">
        <v>0</v>
      </c>
      <c r="C91"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5</t>
        </is>
      </c>
      <c r="C1" s="2" t="inlineStr">
        <is>
          <t>Jan. 31, 2024</t>
        </is>
      </c>
    </row>
    <row r="2">
      <c r="A2" s="3" t="inlineStr">
        <is>
          <t>Balance Sheet Related Disclosures [Abstract]</t>
        </is>
      </c>
      <c r="B2" s="4" t="inlineStr">
        <is>
          <t xml:space="preserve"> </t>
        </is>
      </c>
      <c r="C2" s="4" t="inlineStr">
        <is>
          <t xml:space="preserve"> </t>
        </is>
      </c>
    </row>
    <row r="3">
      <c r="A3" s="4" t="inlineStr">
        <is>
          <t>Prepaid expenses</t>
        </is>
      </c>
      <c r="B3" s="7" t="n">
        <v>5657</v>
      </c>
      <c r="C3" s="7" t="n">
        <v>4793</v>
      </c>
    </row>
    <row r="4">
      <c r="A4" s="4" t="inlineStr">
        <is>
          <t>Prepaid software</t>
        </is>
      </c>
      <c r="B4" s="6" t="n">
        <v>7493</v>
      </c>
      <c r="C4" s="6" t="n">
        <v>4429</v>
      </c>
    </row>
    <row r="5">
      <c r="A5" s="4" t="inlineStr">
        <is>
          <t>Other current assets</t>
        </is>
      </c>
      <c r="B5" s="6" t="n">
        <v>2056</v>
      </c>
      <c r="C5" s="6" t="n">
        <v>1163</v>
      </c>
    </row>
    <row r="6">
      <c r="A6" s="4" t="inlineStr">
        <is>
          <t>Total prepaid expenses and other current assets</t>
        </is>
      </c>
      <c r="B6" s="7" t="n">
        <v>15206</v>
      </c>
      <c r="C6" s="7" t="n">
        <v>10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an. 31, 2025</t>
        </is>
      </c>
      <c r="C1" s="2" t="inlineStr">
        <is>
          <t>Jan. 31, 2024</t>
        </is>
      </c>
    </row>
    <row r="2">
      <c r="A2" s="3" t="inlineStr">
        <is>
          <t>Property, Plant and Equipment</t>
        </is>
      </c>
      <c r="B2" s="4" t="inlineStr">
        <is>
          <t xml:space="preserve"> </t>
        </is>
      </c>
      <c r="C2" s="4" t="inlineStr">
        <is>
          <t xml:space="preserve"> </t>
        </is>
      </c>
    </row>
    <row r="3">
      <c r="A3" s="4" t="inlineStr">
        <is>
          <t>Total gross property and equipment</t>
        </is>
      </c>
      <c r="B3" s="7" t="n">
        <v>21475</v>
      </c>
      <c r="C3" s="7" t="n">
        <v>17371</v>
      </c>
    </row>
    <row r="4">
      <c r="A4" s="4" t="inlineStr">
        <is>
          <t>Accumulated depreciation and amortization</t>
        </is>
      </c>
      <c r="B4" s="6" t="n">
        <v>-14261</v>
      </c>
      <c r="C4" s="6" t="n">
        <v>-12044</v>
      </c>
    </row>
    <row r="5">
      <c r="A5" s="4" t="inlineStr">
        <is>
          <t>Total property and equipment, net</t>
        </is>
      </c>
      <c r="B5" s="6" t="n">
        <v>7214</v>
      </c>
      <c r="C5" s="6" t="n">
        <v>5327</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gross property and equipment</t>
        </is>
      </c>
      <c r="B8" s="6" t="n">
        <v>3804</v>
      </c>
      <c r="C8" s="6" t="n">
        <v>3736</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gross property and equipment</t>
        </is>
      </c>
      <c r="B11" s="6" t="n">
        <v>489</v>
      </c>
      <c r="C11" s="6" t="n">
        <v>418</v>
      </c>
    </row>
    <row r="12">
      <c r="A12" s="4" t="inlineStr">
        <is>
          <t>Capitalized internal-use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gross property and equipment</t>
        </is>
      </c>
      <c r="B14" s="6" t="n">
        <v>13759</v>
      </c>
      <c r="C14" s="6" t="n">
        <v>8743</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gross property and equipment</t>
        </is>
      </c>
      <c r="B17" s="6" t="n">
        <v>1903</v>
      </c>
      <c r="C17" s="6" t="n">
        <v>1903</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gross property and equipment</t>
        </is>
      </c>
      <c r="B20" s="6" t="n">
        <v>850</v>
      </c>
      <c r="C20" s="6" t="n">
        <v>0</v>
      </c>
    </row>
    <row r="21">
      <c r="A21" s="4" t="inlineStr">
        <is>
          <t>Construction in progress - capitalized internal-use softwar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gross property and equipment</t>
        </is>
      </c>
      <c r="B23" s="7" t="n">
        <v>670</v>
      </c>
      <c r="C23" s="7" t="n">
        <v>2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of Property and Equipment Net (Details) - USD ($) $ in Thousands</t>
        </is>
      </c>
      <c r="B1" s="2" t="inlineStr">
        <is>
          <t>12 Months Ended</t>
        </is>
      </c>
    </row>
    <row r="2">
      <c r="B2" s="2" t="inlineStr">
        <is>
          <t>Jan. 31, 2025</t>
        </is>
      </c>
      <c r="C2" s="2" t="inlineStr">
        <is>
          <t>Jan. 31, 2024</t>
        </is>
      </c>
      <c r="D2" s="2" t="inlineStr">
        <is>
          <t>Jan. 31, 2023</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t>
        </is>
      </c>
      <c r="B4" s="7" t="n">
        <v>2280</v>
      </c>
      <c r="C4" s="7" t="n">
        <v>2424</v>
      </c>
      <c r="D4" s="7" t="n">
        <v>3171</v>
      </c>
    </row>
    <row r="5">
      <c r="A5" s="4" t="inlineStr">
        <is>
          <t>Impairment of capitalized internal-use software</t>
        </is>
      </c>
      <c r="B5" s="6" t="n">
        <v>0</v>
      </c>
      <c r="C5" s="6" t="n">
        <v>5156</v>
      </c>
      <c r="D5" s="6" t="n">
        <v>0</v>
      </c>
    </row>
    <row r="6">
      <c r="A6" s="4" t="inlineStr">
        <is>
          <t>Capitalized internal-use software</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Depreciation and amortization</t>
        </is>
      </c>
      <c r="B8" s="7" t="n">
        <v>1800</v>
      </c>
      <c r="C8" s="7" t="n">
        <v>1700</v>
      </c>
      <c r="D8" s="7" t="n">
        <v>220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an. 31, 2025</t>
        </is>
      </c>
      <c r="C1" s="2" t="inlineStr">
        <is>
          <t>Jan. 31, 2024</t>
        </is>
      </c>
    </row>
    <row r="2">
      <c r="A2" s="3" t="inlineStr">
        <is>
          <t>Accrued Compensation and Benefits</t>
        </is>
      </c>
      <c r="B2" s="4" t="inlineStr">
        <is>
          <t xml:space="preserve"> </t>
        </is>
      </c>
      <c r="C2" s="4" t="inlineStr">
        <is>
          <t xml:space="preserve"> </t>
        </is>
      </c>
    </row>
    <row r="3">
      <c r="A3" s="4" t="inlineStr">
        <is>
          <t>Accrued bonus</t>
        </is>
      </c>
      <c r="B3" s="7" t="n">
        <v>6728</v>
      </c>
      <c r="C3" s="7" t="n">
        <v>7056</v>
      </c>
    </row>
    <row r="4">
      <c r="A4" s="4" t="inlineStr">
        <is>
          <t>Accrued commissions</t>
        </is>
      </c>
      <c r="B4" s="6" t="n">
        <v>7976</v>
      </c>
      <c r="C4" s="6" t="n">
        <v>4852</v>
      </c>
    </row>
    <row r="5">
      <c r="A5" s="4" t="inlineStr">
        <is>
          <t>Accrued payroll and benefits</t>
        </is>
      </c>
      <c r="B5" s="6" t="n">
        <v>4754</v>
      </c>
      <c r="C5" s="6" t="n">
        <v>4690</v>
      </c>
    </row>
    <row r="6">
      <c r="A6" s="4" t="inlineStr">
        <is>
          <t>Employee contributions under the ESPP</t>
        </is>
      </c>
      <c r="B6" s="6" t="n">
        <v>1633</v>
      </c>
      <c r="C6" s="6" t="n">
        <v>1518</v>
      </c>
    </row>
    <row r="7">
      <c r="A7" s="4" t="inlineStr">
        <is>
          <t>Total accrued compensation and benefits</t>
        </is>
      </c>
      <c r="B7" s="7" t="n">
        <v>21091</v>
      </c>
      <c r="C7" s="7" t="n">
        <v>18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Revenue:</t>
        </is>
      </c>
      <c r="B3" s="4" t="inlineStr">
        <is>
          <t xml:space="preserve"> </t>
        </is>
      </c>
      <c r="C3" s="4" t="inlineStr">
        <is>
          <t xml:space="preserve"> </t>
        </is>
      </c>
      <c r="D3" s="4" t="inlineStr">
        <is>
          <t xml:space="preserve"> </t>
        </is>
      </c>
    </row>
    <row r="4">
      <c r="A4" s="4" t="inlineStr">
        <is>
          <t>Total revenue</t>
        </is>
      </c>
      <c r="B4" s="7" t="n">
        <v>209466</v>
      </c>
      <c r="C4" s="7" t="n">
        <v>180037</v>
      </c>
      <c r="D4" s="7" t="n">
        <v>15482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4959</v>
      </c>
      <c r="C6" s="6" t="n">
        <v>22082</v>
      </c>
      <c r="D6" s="6" t="n">
        <v>20259</v>
      </c>
    </row>
    <row r="7">
      <c r="A7" s="4" t="inlineStr">
        <is>
          <t>Gross profit</t>
        </is>
      </c>
      <c r="B7" s="6" t="n">
        <v>184507</v>
      </c>
      <c r="C7" s="6" t="n">
        <v>157955</v>
      </c>
      <c r="D7" s="6" t="n">
        <v>134565</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70576</v>
      </c>
      <c r="C9" s="6" t="n">
        <v>64069</v>
      </c>
      <c r="D9" s="6" t="n">
        <v>57760</v>
      </c>
    </row>
    <row r="10">
      <c r="A10" s="4" t="inlineStr">
        <is>
          <t>Sales and marketing</t>
        </is>
      </c>
      <c r="B10" s="6" t="n">
        <v>141937</v>
      </c>
      <c r="C10" s="6" t="n">
        <v>130558</v>
      </c>
      <c r="D10" s="6" t="n">
        <v>111067</v>
      </c>
    </row>
    <row r="11">
      <c r="A11" s="4" t="inlineStr">
        <is>
          <t>General and administrative</t>
        </is>
      </c>
      <c r="B11" s="6" t="n">
        <v>50649</v>
      </c>
      <c r="C11" s="6" t="n">
        <v>42663</v>
      </c>
      <c r="D11" s="6" t="n">
        <v>33390</v>
      </c>
    </row>
    <row r="12">
      <c r="A12" s="4" t="inlineStr">
        <is>
          <t>Impairment of capitalized internal-use software</t>
        </is>
      </c>
      <c r="B12" s="6" t="n">
        <v>0</v>
      </c>
      <c r="C12" s="6" t="n">
        <v>5156</v>
      </c>
      <c r="D12" s="6" t="n">
        <v>0</v>
      </c>
    </row>
    <row r="13">
      <c r="A13" s="4" t="inlineStr">
        <is>
          <t>Restructuring</t>
        </is>
      </c>
      <c r="B13" s="6" t="n">
        <v>0</v>
      </c>
      <c r="C13" s="6" t="n">
        <v>46</v>
      </c>
      <c r="D13" s="6" t="n">
        <v>1663</v>
      </c>
    </row>
    <row r="14">
      <c r="A14" s="4" t="inlineStr">
        <is>
          <t>Total operating expenses</t>
        </is>
      </c>
      <c r="B14" s="6" t="n">
        <v>263162</v>
      </c>
      <c r="C14" s="6" t="n">
        <v>242492</v>
      </c>
      <c r="D14" s="6" t="n">
        <v>203880</v>
      </c>
    </row>
    <row r="15">
      <c r="A15" s="4" t="inlineStr">
        <is>
          <t>Loss from operations</t>
        </is>
      </c>
      <c r="B15" s="6" t="n">
        <v>-78655</v>
      </c>
      <c r="C15" s="6" t="n">
        <v>-84537</v>
      </c>
      <c r="D15" s="6" t="n">
        <v>-69315</v>
      </c>
    </row>
    <row r="16">
      <c r="A16" s="4" t="inlineStr">
        <is>
          <t>Interest expense</t>
        </is>
      </c>
      <c r="B16" s="6" t="n">
        <v>-60</v>
      </c>
      <c r="C16" s="6" t="n">
        <v>-43</v>
      </c>
      <c r="D16" s="6" t="n">
        <v>-101</v>
      </c>
    </row>
    <row r="17">
      <c r="A17" s="4" t="inlineStr">
        <is>
          <t>Other income, net</t>
        </is>
      </c>
      <c r="B17" s="6" t="n">
        <v>5864</v>
      </c>
      <c r="C17" s="6" t="n">
        <v>5752</v>
      </c>
      <c r="D17" s="6" t="n">
        <v>1960</v>
      </c>
    </row>
    <row r="18">
      <c r="A18" s="4" t="inlineStr">
        <is>
          <t>Loss before income taxes</t>
        </is>
      </c>
      <c r="B18" s="6" t="n">
        <v>-72851</v>
      </c>
      <c r="C18" s="6" t="n">
        <v>-78828</v>
      </c>
      <c r="D18" s="6" t="n">
        <v>-67456</v>
      </c>
    </row>
    <row r="19">
      <c r="A19" s="4" t="inlineStr">
        <is>
          <t>Provision for income taxes</t>
        </is>
      </c>
      <c r="B19" s="6" t="n">
        <v>1802</v>
      </c>
      <c r="C19" s="6" t="n">
        <v>1355</v>
      </c>
      <c r="D19" s="6" t="n">
        <v>1038</v>
      </c>
    </row>
    <row r="20">
      <c r="A20" s="4" t="inlineStr">
        <is>
          <t>Net loss</t>
        </is>
      </c>
      <c r="B20" s="7" t="n">
        <v>-74653</v>
      </c>
      <c r="C20" s="7" t="n">
        <v>-80183</v>
      </c>
      <c r="D20" s="7" t="n">
        <v>-68494</v>
      </c>
    </row>
    <row r="21">
      <c r="A21" s="4" t="inlineStr">
        <is>
          <t>Net loss per share, basic (in dollars per share)</t>
        </is>
      </c>
      <c r="B21" s="9" t="n">
        <v>-1.45</v>
      </c>
      <c r="C21" s="9" t="n">
        <v>-1.7</v>
      </c>
      <c r="D21" s="9" t="n">
        <v>-1.53</v>
      </c>
    </row>
    <row r="22">
      <c r="A22" s="4" t="inlineStr">
        <is>
          <t>Net loss per share, diluted (in dollars per share)</t>
        </is>
      </c>
      <c r="B22" s="9" t="n">
        <v>-1.45</v>
      </c>
      <c r="C22" s="9" t="n">
        <v>-1.7</v>
      </c>
      <c r="D22" s="9" t="n">
        <v>-1.53</v>
      </c>
    </row>
    <row r="23">
      <c r="A23" s="4" t="inlineStr">
        <is>
          <t>Weighted-average shares used in computing net loss per share attributable to common stockholders, basic (in shares)</t>
        </is>
      </c>
      <c r="B23" s="6" t="n">
        <v>51310</v>
      </c>
      <c r="C23" s="6" t="n">
        <v>47175</v>
      </c>
      <c r="D23" s="6" t="n">
        <v>44787</v>
      </c>
    </row>
    <row r="24">
      <c r="A24" s="4" t="inlineStr">
        <is>
          <t>Weighted-average shares used in computing net loss per share attributable to common stockholders, diluted (in shares)</t>
        </is>
      </c>
      <c r="B24" s="6" t="n">
        <v>51310</v>
      </c>
      <c r="C24" s="6" t="n">
        <v>47175</v>
      </c>
      <c r="D24" s="6" t="n">
        <v>44787</v>
      </c>
    </row>
    <row r="25">
      <c r="A25" s="4" t="inlineStr">
        <is>
          <t>Subscription</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200410</v>
      </c>
      <c r="C27" s="7" t="n">
        <v>171554</v>
      </c>
      <c r="D27" s="7" t="n">
        <v>142895</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18116</v>
      </c>
      <c r="C29" s="6" t="n">
        <v>14647</v>
      </c>
      <c r="D29" s="6" t="n">
        <v>10762</v>
      </c>
    </row>
    <row r="30">
      <c r="A30" s="4" t="inlineStr">
        <is>
          <t>Subscription | Licens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2908</v>
      </c>
      <c r="C32" s="6" t="n">
        <v>21514</v>
      </c>
      <c r="D32" s="6" t="n">
        <v>19885</v>
      </c>
    </row>
    <row r="33">
      <c r="A33" s="4" t="inlineStr">
        <is>
          <t>Subscription | Support and oth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77502</v>
      </c>
      <c r="C35" s="6" t="n">
        <v>150040</v>
      </c>
      <c r="D35" s="6" t="n">
        <v>123010</v>
      </c>
    </row>
    <row r="36">
      <c r="A36" s="4" t="inlineStr">
        <is>
          <t>Service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9056</v>
      </c>
      <c r="C38" s="6" t="n">
        <v>8483</v>
      </c>
      <c r="D38" s="6" t="n">
        <v>11929</v>
      </c>
    </row>
    <row r="39">
      <c r="A39" s="3" t="inlineStr">
        <is>
          <t>Cost of revenue:</t>
        </is>
      </c>
      <c r="B39" s="4" t="inlineStr">
        <is>
          <t xml:space="preserve"> </t>
        </is>
      </c>
      <c r="C39" s="4" t="inlineStr">
        <is>
          <t xml:space="preserve"> </t>
        </is>
      </c>
      <c r="D39" s="4" t="inlineStr">
        <is>
          <t xml:space="preserve"> </t>
        </is>
      </c>
    </row>
    <row r="40">
      <c r="A40" s="4" t="inlineStr">
        <is>
          <t>Total cost of revenue</t>
        </is>
      </c>
      <c r="B40" s="7" t="n">
        <v>6843</v>
      </c>
      <c r="C40" s="7" t="n">
        <v>7435</v>
      </c>
      <c r="D40" s="7" t="n">
        <v>949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ccrued Liabilities (Details) - USD ($) $ in Thousands</t>
        </is>
      </c>
      <c r="B1" s="2" t="inlineStr">
        <is>
          <t>Jan. 31, 2025</t>
        </is>
      </c>
      <c r="C1" s="2" t="inlineStr">
        <is>
          <t>Jan. 31, 2024</t>
        </is>
      </c>
    </row>
    <row r="2">
      <c r="A2" s="3" t="inlineStr">
        <is>
          <t>Other Accrued Liabilities</t>
        </is>
      </c>
      <c r="B2" s="4" t="inlineStr">
        <is>
          <t xml:space="preserve"> </t>
        </is>
      </c>
      <c r="C2" s="4" t="inlineStr">
        <is>
          <t xml:space="preserve"> </t>
        </is>
      </c>
    </row>
    <row r="3">
      <c r="A3" s="4" t="inlineStr">
        <is>
          <t>Third-party cloud infrastructure</t>
        </is>
      </c>
      <c r="B3" s="7" t="n">
        <v>4292</v>
      </c>
      <c r="C3" s="7" t="n">
        <v>1503</v>
      </c>
    </row>
    <row r="4">
      <c r="A4" s="4" t="inlineStr">
        <is>
          <t>Accrued professional fees</t>
        </is>
      </c>
      <c r="B4" s="6" t="n">
        <v>1654</v>
      </c>
      <c r="C4" s="6" t="n">
        <v>1190</v>
      </c>
    </row>
    <row r="5">
      <c r="A5" s="4" t="inlineStr">
        <is>
          <t>Sales and value added tax payable</t>
        </is>
      </c>
      <c r="B5" s="6" t="n">
        <v>727</v>
      </c>
      <c r="C5" s="6" t="n">
        <v>517</v>
      </c>
    </row>
    <row r="6">
      <c r="A6" s="4" t="inlineStr">
        <is>
          <t>Income taxes payable</t>
        </is>
      </c>
      <c r="B6" s="6" t="n">
        <v>177</v>
      </c>
      <c r="C6" s="6" t="n">
        <v>173</v>
      </c>
    </row>
    <row r="7">
      <c r="A7" s="4" t="inlineStr">
        <is>
          <t>Other</t>
        </is>
      </c>
      <c r="B7" s="6" t="n">
        <v>1593</v>
      </c>
      <c r="C7" s="6" t="n">
        <v>1198</v>
      </c>
    </row>
    <row r="8">
      <c r="A8" s="4" t="inlineStr">
        <is>
          <t>Total other accrued liabilities</t>
        </is>
      </c>
      <c r="B8" s="7" t="n">
        <v>8443</v>
      </c>
      <c r="C8" s="7" t="n">
        <v>4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Additional Information (Details) - USD ($) $ in Millions</t>
        </is>
      </c>
      <c r="B1" s="2" t="inlineStr">
        <is>
          <t>12 Months Ended</t>
        </is>
      </c>
    </row>
    <row r="2">
      <c r="B2" s="2" t="inlineStr">
        <is>
          <t>Jan. 31, 2025</t>
        </is>
      </c>
      <c r="C2" s="2" t="inlineStr">
        <is>
          <t>Jan. 31, 2024</t>
        </is>
      </c>
    </row>
    <row r="3">
      <c r="A3" s="3" t="inlineStr">
        <is>
          <t>Revenue, Remaining Performance Obligation, Expected Timing of Satisfaction</t>
        </is>
      </c>
      <c r="B3" s="4" t="inlineStr">
        <is>
          <t xml:space="preserve"> </t>
        </is>
      </c>
      <c r="C3" s="4" t="inlineStr">
        <is>
          <t xml:space="preserve"> </t>
        </is>
      </c>
    </row>
    <row r="4">
      <c r="A4" s="4" t="inlineStr">
        <is>
          <t>Total deferred revenue</t>
        </is>
      </c>
      <c r="B4" s="5" t="n">
        <v>96.90000000000001</v>
      </c>
      <c r="C4" s="5" t="n">
        <v>84.5</v>
      </c>
    </row>
    <row r="5">
      <c r="A5" s="4" t="inlineStr">
        <is>
          <t>Percentage of total deferred revenue</t>
        </is>
      </c>
      <c r="B5" s="10" t="n">
        <v>0.39</v>
      </c>
      <c r="C5" s="10" t="n">
        <v>0.4</v>
      </c>
    </row>
    <row r="6">
      <c r="A6" s="4" t="inlineStr">
        <is>
          <t>Remaining performance obligation</t>
        </is>
      </c>
      <c r="B6" s="5" t="n">
        <v>251.1</v>
      </c>
      <c r="C6" s="4" t="inlineStr">
        <is>
          <t xml:space="preserve"> </t>
        </is>
      </c>
    </row>
    <row r="7">
      <c r="A7" s="4" t="inlineStr">
        <is>
          <t>Revenue, Remaining Performance Obligation, Expected Timing of Satisfaction, Start Date [Axis]: 2025-02-01</t>
        </is>
      </c>
      <c r="B7" s="4" t="inlineStr">
        <is>
          <t xml:space="preserve"> </t>
        </is>
      </c>
      <c r="C7" s="4" t="inlineStr">
        <is>
          <t xml:space="preserve"> </t>
        </is>
      </c>
    </row>
    <row r="8">
      <c r="A8" s="3" t="inlineStr">
        <is>
          <t>Revenue, Remaining Performance Obligation, Expected Timing of Satisfaction</t>
        </is>
      </c>
      <c r="B8" s="4" t="inlineStr">
        <is>
          <t xml:space="preserve"> </t>
        </is>
      </c>
      <c r="C8" s="4" t="inlineStr">
        <is>
          <t xml:space="preserve"> </t>
        </is>
      </c>
    </row>
    <row r="9">
      <c r="A9" s="4" t="inlineStr">
        <is>
          <t>Remaining performance obligation</t>
        </is>
      </c>
      <c r="B9" s="7" t="n">
        <v>158</v>
      </c>
      <c r="C9" s="4" t="inlineStr">
        <is>
          <t xml:space="preserve"> </t>
        </is>
      </c>
    </row>
    <row r="10">
      <c r="A10" s="4" t="inlineStr">
        <is>
          <t>Revenue expected to be recognized from remaining performance obligations, period</t>
        </is>
      </c>
      <c r="B10" s="4" t="inlineStr">
        <is>
          <t>12 months</t>
        </is>
      </c>
      <c r="C10" s="4" t="inlineStr">
        <is>
          <t xml:space="preserve"> </t>
        </is>
      </c>
    </row>
    <row r="11">
      <c r="A11" s="4" t="inlineStr">
        <is>
          <t>Revenue, Remaining Performance Obligation, Expected Timing of Satisfaction, Start Date [Axis]: 2025-02-01 | Minimum</t>
        </is>
      </c>
      <c r="B11" s="4" t="inlineStr">
        <is>
          <t xml:space="preserve"> </t>
        </is>
      </c>
      <c r="C11" s="4" t="inlineStr">
        <is>
          <t xml:space="preserve"> </t>
        </is>
      </c>
    </row>
    <row r="12">
      <c r="A12" s="3" t="inlineStr">
        <is>
          <t>Revenue, Remaining Performance Obligation, Expected Timing of Satisfaction</t>
        </is>
      </c>
      <c r="B12" s="4" t="inlineStr">
        <is>
          <t xml:space="preserve"> </t>
        </is>
      </c>
      <c r="C12" s="4" t="inlineStr">
        <is>
          <t xml:space="preserve"> </t>
        </is>
      </c>
    </row>
    <row r="13">
      <c r="A13" s="4" t="inlineStr">
        <is>
          <t>Revenue expected to be recognized from remaining performance obligations, period</t>
        </is>
      </c>
      <c r="B13" s="4" t="inlineStr">
        <is>
          <t>13 months</t>
        </is>
      </c>
      <c r="C13" s="4" t="inlineStr">
        <is>
          <t xml:space="preserve"> </t>
        </is>
      </c>
    </row>
    <row r="14">
      <c r="A14" s="4" t="inlineStr">
        <is>
          <t>Revenue, Remaining Performance Obligation, Expected Timing of Satisfaction, Start Date [Axis]: 2025-02-01 | Maximum</t>
        </is>
      </c>
      <c r="B14" s="4" t="inlineStr">
        <is>
          <t xml:space="preserve"> </t>
        </is>
      </c>
      <c r="C14" s="4" t="inlineStr">
        <is>
          <t xml:space="preserve"> </t>
        </is>
      </c>
    </row>
    <row r="15">
      <c r="A15" s="3" t="inlineStr">
        <is>
          <t>Revenue, Remaining Performance Obligation, Expected Timing of Satisfaction</t>
        </is>
      </c>
      <c r="B15" s="4" t="inlineStr">
        <is>
          <t xml:space="preserve"> </t>
        </is>
      </c>
      <c r="C15" s="4" t="inlineStr">
        <is>
          <t xml:space="preserve"> </t>
        </is>
      </c>
    </row>
    <row r="16">
      <c r="A16" s="4" t="inlineStr">
        <is>
          <t>Revenue expected to be recognized from remaining performance obligations, period</t>
        </is>
      </c>
      <c r="B16" s="4" t="inlineStr">
        <is>
          <t>36 months</t>
        </is>
      </c>
      <c r="C1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Additional Information (Details) - USD ($)</t>
        </is>
      </c>
      <c r="B1" s="2" t="inlineStr">
        <is>
          <t>Feb. 07, 2024</t>
        </is>
      </c>
      <c r="C1" s="2" t="inlineStr">
        <is>
          <t>Jan. 31, 2025</t>
        </is>
      </c>
    </row>
    <row r="2">
      <c r="A2" s="4" t="inlineStr">
        <is>
          <t>Letter of Credi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Maximum borrowing capacity</t>
        </is>
      </c>
      <c r="B4" s="7" t="n">
        <v>5000000</v>
      </c>
      <c r="C4" s="7" t="n">
        <v>5000000</v>
      </c>
    </row>
    <row r="5">
      <c r="A5" s="4" t="inlineStr">
        <is>
          <t>Line of credit facility borrowings</t>
        </is>
      </c>
      <c r="B5" s="4" t="inlineStr">
        <is>
          <t xml:space="preserve"> </t>
        </is>
      </c>
      <c r="C5" s="7" t="n">
        <v>1400000</v>
      </c>
    </row>
    <row r="6">
      <c r="A6" s="4" t="inlineStr">
        <is>
          <t>Loan Agreement |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Debt instrument, term</t>
        </is>
      </c>
      <c r="B8" s="4" t="inlineStr">
        <is>
          <t>3 years</t>
        </is>
      </c>
      <c r="C8" s="4" t="inlineStr">
        <is>
          <t xml:space="preserve"> </t>
        </is>
      </c>
    </row>
    <row r="9">
      <c r="A9" s="4" t="inlineStr">
        <is>
          <t>Maximum borrowing capacity</t>
        </is>
      </c>
      <c r="B9" s="7" t="n">
        <v>25000000</v>
      </c>
      <c r="C9" s="4" t="inlineStr">
        <is>
          <t xml:space="preserve"> </t>
        </is>
      </c>
    </row>
    <row r="10">
      <c r="A10" s="4" t="inlineStr">
        <is>
          <t>Variable rate</t>
        </is>
      </c>
      <c r="B10" s="10" t="n">
        <v>0.03</v>
      </c>
      <c r="C10" s="4" t="inlineStr">
        <is>
          <t xml:space="preserve"> </t>
        </is>
      </c>
    </row>
    <row r="11">
      <c r="A11" s="4" t="inlineStr">
        <is>
          <t>Debt instrument, periodic payment period</t>
        </is>
      </c>
      <c r="B11" s="4" t="inlineStr">
        <is>
          <t>3 months</t>
        </is>
      </c>
      <c r="C11" s="4" t="inlineStr">
        <is>
          <t xml:space="preserve"> </t>
        </is>
      </c>
    </row>
    <row r="12">
      <c r="A12" s="4" t="inlineStr">
        <is>
          <t>Fixed annual interest rate</t>
        </is>
      </c>
      <c r="B12" s="11" t="n">
        <v>0.0025</v>
      </c>
      <c r="C12" s="4" t="inlineStr">
        <is>
          <t xml:space="preserve"> </t>
        </is>
      </c>
    </row>
    <row r="13">
      <c r="A13" s="4" t="inlineStr">
        <is>
          <t>Accordion Feature | Credit Facility</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Maximum borrowing capacity</t>
        </is>
      </c>
      <c r="B15" s="7" t="n">
        <v>25000000</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Jan. 31, 2025</t>
        </is>
      </c>
      <c r="C1" s="2" t="inlineStr">
        <is>
          <t>Aug. 01, 2024</t>
        </is>
      </c>
    </row>
    <row r="2">
      <c r="A2" s="3" t="inlineStr">
        <is>
          <t>Lessee, Lease, Description</t>
        </is>
      </c>
      <c r="B2" s="4" t="inlineStr">
        <is>
          <t xml:space="preserve"> </t>
        </is>
      </c>
      <c r="C2" s="4" t="inlineStr">
        <is>
          <t xml:space="preserve"> </t>
        </is>
      </c>
    </row>
    <row r="3">
      <c r="A3" s="4" t="inlineStr">
        <is>
          <t>Total lease payments</t>
        </is>
      </c>
      <c r="B3" s="7" t="n">
        <v>6204</v>
      </c>
      <c r="C3" s="4" t="inlineStr">
        <is>
          <t xml:space="preserve"> </t>
        </is>
      </c>
    </row>
    <row r="4">
      <c r="A4" s="4" t="inlineStr">
        <is>
          <t>Lease Property in Santa Clara, CA</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Lease term (up to)</t>
        </is>
      </c>
      <c r="B6" s="4" t="inlineStr">
        <is>
          <t xml:space="preserve"> </t>
        </is>
      </c>
      <c r="C6" s="4" t="inlineStr">
        <is>
          <t>96 months</t>
        </is>
      </c>
    </row>
    <row r="7">
      <c r="A7" s="4" t="inlineStr">
        <is>
          <t>Lessee, lease, renewal term</t>
        </is>
      </c>
      <c r="B7" s="4" t="inlineStr">
        <is>
          <t xml:space="preserve"> </t>
        </is>
      </c>
      <c r="C7" s="4" t="inlineStr">
        <is>
          <t>7 years</t>
        </is>
      </c>
    </row>
    <row r="8">
      <c r="A8" s="4" t="inlineStr">
        <is>
          <t>Total lease payments</t>
        </is>
      </c>
      <c r="B8" s="4" t="inlineStr">
        <is>
          <t xml:space="preserve"> </t>
        </is>
      </c>
      <c r="C8" s="7" t="n">
        <v>8600</v>
      </c>
    </row>
    <row r="9">
      <c r="A9" s="4" t="inlineStr">
        <is>
          <t>Tenant improvement allowance</t>
        </is>
      </c>
      <c r="B9" s="4" t="inlineStr">
        <is>
          <t xml:space="preserve"> </t>
        </is>
      </c>
      <c r="C9" s="7" t="n">
        <v>3900</v>
      </c>
    </row>
    <row r="10">
      <c r="A10" s="4" t="inlineStr">
        <is>
          <t>Maximum</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Lease term (up to)</t>
        </is>
      </c>
      <c r="B12" s="4" t="inlineStr">
        <is>
          <t>7 years</t>
        </is>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lease costs</t>
        </is>
      </c>
      <c r="B4" s="7" t="n">
        <v>3303</v>
      </c>
      <c r="C4" s="7" t="n">
        <v>3075</v>
      </c>
    </row>
    <row r="5">
      <c r="A5" s="4" t="inlineStr">
        <is>
          <t>Variable lease costs</t>
        </is>
      </c>
      <c r="B5" s="6" t="n">
        <v>624</v>
      </c>
      <c r="C5" s="6" t="n">
        <v>647</v>
      </c>
    </row>
    <row r="6">
      <c r="A6" s="4" t="inlineStr">
        <is>
          <t>Short-term lease costs</t>
        </is>
      </c>
      <c r="B6" s="7" t="n">
        <v>502</v>
      </c>
      <c r="C6" s="7" t="n">
        <v>2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Related to Leases (Details) - USD ($) $ in Thousands</t>
        </is>
      </c>
      <c r="B1" s="2" t="inlineStr">
        <is>
          <t>12 Months Ended</t>
        </is>
      </c>
    </row>
    <row r="2">
      <c r="B2" s="2" t="inlineStr">
        <is>
          <t>Jan. 31, 2025</t>
        </is>
      </c>
      <c r="C2" s="2" t="inlineStr">
        <is>
          <t>Jan.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7" t="n">
        <v>3460</v>
      </c>
      <c r="C4" s="7" t="n">
        <v>3389</v>
      </c>
    </row>
    <row r="5">
      <c r="A5" s="3" t="inlineStr">
        <is>
          <t>Right-of-use assets obtained in exchange for lease obligations:</t>
        </is>
      </c>
      <c r="B5" s="4" t="inlineStr">
        <is>
          <t xml:space="preserve"> </t>
        </is>
      </c>
      <c r="C5" s="4" t="inlineStr">
        <is>
          <t xml:space="preserve"> </t>
        </is>
      </c>
    </row>
    <row r="6">
      <c r="A6" s="4" t="inlineStr">
        <is>
          <t>Operating leases</t>
        </is>
      </c>
      <c r="B6" s="7" t="n">
        <v>2880</v>
      </c>
      <c r="C6" s="7" t="n">
        <v>7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Leases - Supplemental Balance Sheet Information (Details)</t>
        </is>
      </c>
      <c r="B1" s="2" t="inlineStr">
        <is>
          <t>Jan. 31, 2025</t>
        </is>
      </c>
      <c r="C1" s="2" t="inlineStr">
        <is>
          <t>Jan. 31, 2024</t>
        </is>
      </c>
    </row>
    <row r="2">
      <c r="A2" s="3" t="inlineStr">
        <is>
          <t>Operating Lease, Assets And Liabilities, Lessee [Abstract]</t>
        </is>
      </c>
      <c r="B2" s="4" t="inlineStr">
        <is>
          <t xml:space="preserve"> </t>
        </is>
      </c>
      <c r="C2" s="4" t="inlineStr">
        <is>
          <t xml:space="preserve"> </t>
        </is>
      </c>
    </row>
    <row r="3">
      <c r="A3" s="4" t="inlineStr">
        <is>
          <t>Weighted-average remaining lease term</t>
        </is>
      </c>
      <c r="B3" s="4" t="inlineStr">
        <is>
          <t>5 years 2 months 12 days</t>
        </is>
      </c>
      <c r="C3" s="4" t="inlineStr">
        <is>
          <t>2 years</t>
        </is>
      </c>
    </row>
    <row r="4">
      <c r="A4" s="4" t="inlineStr">
        <is>
          <t>Weighted-average discount rate</t>
        </is>
      </c>
      <c r="B4" s="11" t="n">
        <v>0.059</v>
      </c>
      <c r="C4" s="11" t="n">
        <v>0.0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Jan. 31, 2025 USD ($)</t>
        </is>
      </c>
    </row>
    <row r="2">
      <c r="A2" s="3" t="inlineStr">
        <is>
          <t>Operating Leases</t>
        </is>
      </c>
      <c r="B2" s="4" t="inlineStr">
        <is>
          <t xml:space="preserve"> </t>
        </is>
      </c>
    </row>
    <row r="3">
      <c r="A3" s="4" t="inlineStr">
        <is>
          <t>Fiscal 2026</t>
        </is>
      </c>
      <c r="B3" s="7" t="n">
        <v>-2257</v>
      </c>
    </row>
    <row r="4">
      <c r="A4" s="4" t="inlineStr">
        <is>
          <t>Fiscal 2027</t>
        </is>
      </c>
      <c r="B4" s="6" t="n">
        <v>1327</v>
      </c>
    </row>
    <row r="5">
      <c r="A5" s="4" t="inlineStr">
        <is>
          <t>Fiscal 2028</t>
        </is>
      </c>
      <c r="B5" s="6" t="n">
        <v>1191</v>
      </c>
    </row>
    <row r="6">
      <c r="A6" s="4" t="inlineStr">
        <is>
          <t>Fiscal 2029</t>
        </is>
      </c>
      <c r="B6" s="6" t="n">
        <v>1229</v>
      </c>
    </row>
    <row r="7">
      <c r="A7" s="4" t="inlineStr">
        <is>
          <t>Fiscal 2030 and thereafter</t>
        </is>
      </c>
      <c r="B7" s="6" t="n">
        <v>4714</v>
      </c>
    </row>
    <row r="8">
      <c r="A8" s="4" t="inlineStr">
        <is>
          <t>Total lease payments</t>
        </is>
      </c>
      <c r="B8" s="6" t="n">
        <v>6204</v>
      </c>
    </row>
    <row r="9">
      <c r="A9" s="4" t="inlineStr">
        <is>
          <t>Less: imputed interest</t>
        </is>
      </c>
      <c r="B9" s="6" t="n">
        <v>-1888</v>
      </c>
    </row>
    <row r="10">
      <c r="A10" s="4" t="inlineStr">
        <is>
          <t>Total</t>
        </is>
      </c>
      <c r="B10" s="7" t="n">
        <v>4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Non-cancelable Purchase Commitments (Details) $ in Thousands</t>
        </is>
      </c>
      <c r="B1" s="2" t="inlineStr">
        <is>
          <t>Jan. 31, 2025 USD ($)</t>
        </is>
      </c>
    </row>
    <row r="2">
      <c r="A2" s="3" t="inlineStr">
        <is>
          <t>Minimum Annual Commitments</t>
        </is>
      </c>
      <c r="B2" s="4" t="inlineStr">
        <is>
          <t xml:space="preserve"> </t>
        </is>
      </c>
    </row>
    <row r="3">
      <c r="A3" s="4" t="inlineStr">
        <is>
          <t>2026</t>
        </is>
      </c>
      <c r="B3" s="7" t="n">
        <v>23654</v>
      </c>
    </row>
    <row r="4">
      <c r="A4" s="4" t="inlineStr">
        <is>
          <t>2027</t>
        </is>
      </c>
      <c r="B4" s="6" t="n">
        <v>14765</v>
      </c>
    </row>
    <row r="5">
      <c r="A5" s="4" t="inlineStr">
        <is>
          <t>2028</t>
        </is>
      </c>
      <c r="B5" s="6" t="n">
        <v>13924</v>
      </c>
    </row>
    <row r="6">
      <c r="A6" s="4" t="inlineStr">
        <is>
          <t>2029</t>
        </is>
      </c>
      <c r="B6" s="6" t="n">
        <v>1167</v>
      </c>
    </row>
    <row r="7">
      <c r="A7" s="4" t="inlineStr">
        <is>
          <t>2030 and thereafter</t>
        </is>
      </c>
      <c r="B7" s="6" t="n">
        <v>0</v>
      </c>
    </row>
    <row r="8">
      <c r="A8" s="4" t="inlineStr">
        <is>
          <t>Total</t>
        </is>
      </c>
      <c r="B8" s="7" t="n">
        <v>535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5" customWidth="1" min="5" max="5"/>
    <col width="26" customWidth="1" min="6" max="6"/>
    <col width="61" customWidth="1" min="7" max="7"/>
    <col width="40" customWidth="1" min="8" max="8"/>
    <col width="29" customWidth="1" min="9" max="9"/>
    <col width="21" customWidth="1" min="10" max="10"/>
    <col width="21" customWidth="1" min="11" max="11"/>
    <col width="32" customWidth="1" min="12" max="12"/>
  </cols>
  <sheetData>
    <row r="1">
      <c r="A1" s="1" t="inlineStr">
        <is>
          <t>Stockholders’ Equity and Employee Incentive Plans - Additional Information (Details)</t>
        </is>
      </c>
      <c r="F1" s="2" t="inlineStr">
        <is>
          <t>1 Months Ended</t>
        </is>
      </c>
      <c r="G1" s="2" t="inlineStr">
        <is>
          <t>12 Months Ended</t>
        </is>
      </c>
    </row>
    <row r="2">
      <c r="B2" s="2" t="inlineStr">
        <is>
          <t>Apr. 04, 2023 USD ($) shares</t>
        </is>
      </c>
      <c r="C2" s="2" t="inlineStr">
        <is>
          <t>Mar. 20, 2023 shares</t>
        </is>
      </c>
      <c r="D2" s="2" t="inlineStr">
        <is>
          <t>Mar. 21, 2022 period</t>
        </is>
      </c>
      <c r="E2" s="2" t="inlineStr">
        <is>
          <t>Jan. 26, 2022 $ / shares</t>
        </is>
      </c>
      <c r="F2" s="2" t="inlineStr">
        <is>
          <t>Jul. 31, 2021 participant</t>
        </is>
      </c>
      <c r="G2" s="2" t="inlineStr">
        <is>
          <t>Jan. 31, 2025 USD ($) investment plan vote $ / shares shares</t>
        </is>
      </c>
      <c r="H2" s="2" t="inlineStr">
        <is>
          <t>Jan. 31, 2024 USD ($) $ / shares shares</t>
        </is>
      </c>
      <c r="I2" s="2" t="inlineStr">
        <is>
          <t>Jan. 31, 2023 USD ($) shares</t>
        </is>
      </c>
      <c r="J2" s="2" t="inlineStr">
        <is>
          <t>Sep. 21, 2023 shares</t>
        </is>
      </c>
      <c r="K2" s="2" t="inlineStr">
        <is>
          <t>Jan. 12, 2023 shares</t>
        </is>
      </c>
      <c r="L2" s="2" t="inlineStr">
        <is>
          <t>Jul. 26, 2021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200000000</v>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1e-05</v>
      </c>
      <c r="H5" s="8" t="n">
        <v>1e-05</v>
      </c>
      <c r="I5" s="4" t="inlineStr">
        <is>
          <t xml:space="preserve"> </t>
        </is>
      </c>
      <c r="J5" s="4" t="inlineStr">
        <is>
          <t xml:space="preserve"> </t>
        </is>
      </c>
      <c r="K5" s="4" t="inlineStr">
        <is>
          <t xml:space="preserve"> </t>
        </is>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00</v>
      </c>
      <c r="H6" s="6" t="n">
        <v>1000000000</v>
      </c>
      <c r="I6" s="4" t="inlineStr">
        <is>
          <t xml:space="preserve"> </t>
        </is>
      </c>
      <c r="J6" s="4" t="inlineStr">
        <is>
          <t xml:space="preserve"> </t>
        </is>
      </c>
      <c r="K6" s="4" t="inlineStr">
        <is>
          <t xml:space="preserve"> </t>
        </is>
      </c>
      <c r="L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1e-05</v>
      </c>
      <c r="H7" s="8" t="n">
        <v>1e-05</v>
      </c>
      <c r="I7" s="4" t="inlineStr">
        <is>
          <t xml:space="preserve"> </t>
        </is>
      </c>
      <c r="J7" s="4" t="inlineStr">
        <is>
          <t xml:space="preserve"> </t>
        </is>
      </c>
      <c r="K7" s="4" t="inlineStr">
        <is>
          <t xml:space="preserve"> </t>
        </is>
      </c>
      <c r="L7" s="4" t="inlineStr">
        <is>
          <t xml:space="preserve"> </t>
        </is>
      </c>
    </row>
    <row r="8">
      <c r="A8" s="4" t="inlineStr">
        <is>
          <t>Number of vote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declare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4" t="inlineStr">
        <is>
          <t xml:space="preserve"> </t>
        </is>
      </c>
      <c r="J9" s="4" t="inlineStr">
        <is>
          <t xml:space="preserve"> </t>
        </is>
      </c>
      <c r="K9" s="4" t="inlineStr">
        <is>
          <t xml:space="preserve"> </t>
        </is>
      </c>
      <c r="L9" s="4" t="inlineStr">
        <is>
          <t xml:space="preserve"> </t>
        </is>
      </c>
    </row>
    <row r="10">
      <c r="A10" s="4" t="inlineStr">
        <is>
          <t>Number of equity incentive plans | plan</t>
        </is>
      </c>
      <c r="B10" s="4" t="inlineStr">
        <is>
          <t xml:space="preserve"> </t>
        </is>
      </c>
      <c r="C10" s="4" t="inlineStr">
        <is>
          <t xml:space="preserve"> </t>
        </is>
      </c>
      <c r="D10" s="4" t="inlineStr">
        <is>
          <t xml:space="preserve"> </t>
        </is>
      </c>
      <c r="E10" s="4" t="inlineStr">
        <is>
          <t xml:space="preserve"> </t>
        </is>
      </c>
      <c r="F10" s="4" t="inlineStr">
        <is>
          <t xml:space="preserve"> </t>
        </is>
      </c>
      <c r="G10" s="6" t="n">
        <v>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reserved common stock for futu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769653</v>
      </c>
      <c r="H11" s="6" t="n">
        <v>15823761</v>
      </c>
      <c r="I11" s="4" t="inlineStr">
        <is>
          <t xml:space="preserve"> </t>
        </is>
      </c>
      <c r="J11" s="4" t="inlineStr">
        <is>
          <t xml:space="preserve"> </t>
        </is>
      </c>
      <c r="K11" s="4" t="inlineStr">
        <is>
          <t xml:space="preserve"> </t>
        </is>
      </c>
      <c r="L11" s="4" t="inlineStr">
        <is>
          <t xml:space="preserve"> </t>
        </is>
      </c>
    </row>
    <row r="12">
      <c r="A12" s="4" t="inlineStr">
        <is>
          <t>Total stock-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7" t="n">
        <v>61297000</v>
      </c>
      <c r="H12" s="7" t="n">
        <v>45774000</v>
      </c>
      <c r="I12" s="7" t="n">
        <v>25786000</v>
      </c>
      <c r="J12" s="4" t="inlineStr">
        <is>
          <t xml:space="preserve"> </t>
        </is>
      </c>
      <c r="K12" s="4" t="inlineStr">
        <is>
          <t xml:space="preserve"> </t>
        </is>
      </c>
      <c r="L12" s="4" t="inlineStr">
        <is>
          <t xml:space="preserve"> </t>
        </is>
      </c>
    </row>
    <row r="13">
      <c r="A13" s="4" t="inlineStr">
        <is>
          <t>Award clif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 (usd per share) | $ / shares</t>
        </is>
      </c>
      <c r="B14" s="4" t="inlineStr">
        <is>
          <t xml:space="preserve"> </t>
        </is>
      </c>
      <c r="C14" s="4" t="inlineStr">
        <is>
          <t xml:space="preserve"> </t>
        </is>
      </c>
      <c r="D14" s="4" t="inlineStr">
        <is>
          <t xml:space="preserve"> </t>
        </is>
      </c>
      <c r="E14" s="9" t="n">
        <v>20.2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equity instruments other than options, nonvested, number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320781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cutive Officers And Members Of Senior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SU granted (in shares)</t>
        </is>
      </c>
      <c r="B18" s="4" t="inlineStr">
        <is>
          <t xml:space="preserve"> </t>
        </is>
      </c>
      <c r="C18" s="6" t="n">
        <v>10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reserved common stock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835686</v>
      </c>
      <c r="H21" s="6" t="n">
        <v>5889938</v>
      </c>
      <c r="I21" s="4" t="inlineStr">
        <is>
          <t xml:space="preserve"> </t>
        </is>
      </c>
      <c r="J21" s="4" t="inlineStr">
        <is>
          <t xml:space="preserve"> </t>
        </is>
      </c>
      <c r="K21" s="4" t="inlineStr">
        <is>
          <t xml:space="preserve"> </t>
        </is>
      </c>
      <c r="L21" s="4" t="inlineStr">
        <is>
          <t xml:space="preserve"> </t>
        </is>
      </c>
    </row>
    <row r="22">
      <c r="A22" s="4" t="inlineStr">
        <is>
          <t>Total stock-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7" t="n">
        <v>3400000</v>
      </c>
      <c r="H22" s="7" t="n">
        <v>4200000</v>
      </c>
      <c r="I22" s="7" t="n">
        <v>6400000</v>
      </c>
      <c r="J22" s="4" t="inlineStr">
        <is>
          <t xml:space="preserve"> </t>
        </is>
      </c>
      <c r="K22" s="4" t="inlineStr">
        <is>
          <t xml:space="preserve"> </t>
        </is>
      </c>
      <c r="L22" s="4" t="inlineStr">
        <is>
          <t xml:space="preserve"> </t>
        </is>
      </c>
    </row>
    <row r="23">
      <c r="A23" s="4" t="inlineStr">
        <is>
          <t>Unrecognized stock-based compensation expense related to unvested stock options | $</t>
        </is>
      </c>
      <c r="B23" s="4" t="inlineStr">
        <is>
          <t xml:space="preserve"> </t>
        </is>
      </c>
      <c r="C23" s="4" t="inlineStr">
        <is>
          <t xml:space="preserve"> </t>
        </is>
      </c>
      <c r="D23" s="4" t="inlineStr">
        <is>
          <t xml:space="preserve"> </t>
        </is>
      </c>
      <c r="E23" s="4" t="inlineStr">
        <is>
          <t xml:space="preserve"> </t>
        </is>
      </c>
      <c r="F23" s="4" t="inlineStr">
        <is>
          <t xml:space="preserve"> </t>
        </is>
      </c>
      <c r="G23" s="7" t="n">
        <v>2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 expected to be recognized weighted-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months 18 day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c r="J25" s="4" t="inlineStr">
        <is>
          <t xml:space="preserve"> </t>
        </is>
      </c>
      <c r="K25" s="4" t="inlineStr">
        <is>
          <t xml:space="preserve"> </t>
        </is>
      </c>
      <c r="L25" s="4" t="inlineStr">
        <is>
          <t xml:space="preserve"> </t>
        </is>
      </c>
    </row>
    <row r="26">
      <c r="A26" s="4" t="inlineStr">
        <is>
          <t>Aggregate intrinsic value of options exercised | $</t>
        </is>
      </c>
      <c r="B26" s="4" t="inlineStr">
        <is>
          <t xml:space="preserve"> </t>
        </is>
      </c>
      <c r="C26" s="4" t="inlineStr">
        <is>
          <t xml:space="preserve"> </t>
        </is>
      </c>
      <c r="D26" s="4" t="inlineStr">
        <is>
          <t xml:space="preserve"> </t>
        </is>
      </c>
      <c r="E26" s="4" t="inlineStr">
        <is>
          <t xml:space="preserve"> </t>
        </is>
      </c>
      <c r="F26" s="4" t="inlineStr">
        <is>
          <t xml:space="preserve"> </t>
        </is>
      </c>
      <c r="G26" s="7" t="n">
        <v>14300000</v>
      </c>
      <c r="H26" s="7" t="n">
        <v>22200000</v>
      </c>
      <c r="I26" s="7" t="n">
        <v>9300000</v>
      </c>
      <c r="J26" s="4" t="inlineStr">
        <is>
          <t xml:space="preserve"> </t>
        </is>
      </c>
      <c r="K26" s="4" t="inlineStr">
        <is>
          <t xml:space="preserve"> </t>
        </is>
      </c>
      <c r="L26" s="4" t="inlineStr">
        <is>
          <t xml:space="preserve"> </t>
        </is>
      </c>
    </row>
    <row r="27">
      <c r="A27" s="4" t="inlineStr">
        <is>
          <t>Total grant-date fair value of stock options vested | $</t>
        </is>
      </c>
      <c r="B27" s="4" t="inlineStr">
        <is>
          <t xml:space="preserve"> </t>
        </is>
      </c>
      <c r="C27" s="4" t="inlineStr">
        <is>
          <t xml:space="preserve"> </t>
        </is>
      </c>
      <c r="D27" s="4" t="inlineStr">
        <is>
          <t xml:space="preserve"> </t>
        </is>
      </c>
      <c r="E27" s="4" t="inlineStr">
        <is>
          <t xml:space="preserve"> </t>
        </is>
      </c>
      <c r="F27" s="4" t="inlineStr">
        <is>
          <t xml:space="preserve"> </t>
        </is>
      </c>
      <c r="G27" s="6" t="n">
        <v>4700000</v>
      </c>
      <c r="H27" s="6" t="n">
        <v>6000000</v>
      </c>
      <c r="I27" s="6" t="n">
        <v>10300000</v>
      </c>
      <c r="J27" s="4" t="inlineStr">
        <is>
          <t xml:space="preserve"> </t>
        </is>
      </c>
      <c r="K27" s="4" t="inlineStr">
        <is>
          <t xml:space="preserve"> </t>
        </is>
      </c>
      <c r="L27" s="4" t="inlineStr">
        <is>
          <t xml:space="preserve"> </t>
        </is>
      </c>
    </row>
    <row r="28">
      <c r="A28" s="4" t="inlineStr">
        <is>
          <t>Service-Based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stock-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7" t="n">
        <v>52600000</v>
      </c>
      <c r="H30" s="6" t="n">
        <v>32800000</v>
      </c>
      <c r="I30" s="6" t="n">
        <v>15300000</v>
      </c>
      <c r="J30" s="4" t="inlineStr">
        <is>
          <t xml:space="preserve"> </t>
        </is>
      </c>
      <c r="K30" s="4" t="inlineStr">
        <is>
          <t xml:space="preserve"> </t>
        </is>
      </c>
      <c r="L30" s="4" t="inlineStr">
        <is>
          <t xml:space="preserve"> </t>
        </is>
      </c>
    </row>
    <row r="31">
      <c r="A31" s="4" t="inlineStr">
        <is>
          <t>Stock-based compensation expected to be recognized weighted-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6 month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fair value of RSU granted | $</t>
        </is>
      </c>
      <c r="B32" s="4" t="inlineStr">
        <is>
          <t xml:space="preserve"> </t>
        </is>
      </c>
      <c r="C32" s="4" t="inlineStr">
        <is>
          <t xml:space="preserve"> </t>
        </is>
      </c>
      <c r="D32" s="4" t="inlineStr">
        <is>
          <t xml:space="preserve"> </t>
        </is>
      </c>
      <c r="E32" s="4" t="inlineStr">
        <is>
          <t xml:space="preserve"> </t>
        </is>
      </c>
      <c r="F32" s="4" t="inlineStr">
        <is>
          <t xml:space="preserve"> </t>
        </is>
      </c>
      <c r="G32" s="7" t="n">
        <v>60500000</v>
      </c>
      <c r="H32" s="6" t="n">
        <v>47400000</v>
      </c>
      <c r="I32" s="6" t="n">
        <v>77200000</v>
      </c>
      <c r="J32" s="4" t="inlineStr">
        <is>
          <t xml:space="preserve"> </t>
        </is>
      </c>
      <c r="K32" s="4" t="inlineStr">
        <is>
          <t xml:space="preserve"> </t>
        </is>
      </c>
      <c r="L32" s="4" t="inlineStr">
        <is>
          <t xml:space="preserve"> </t>
        </is>
      </c>
    </row>
    <row r="33">
      <c r="A33" s="4" t="inlineStr">
        <is>
          <t>Total grant-date fair value of RSUs vested | $</t>
        </is>
      </c>
      <c r="B33" s="4" t="inlineStr">
        <is>
          <t xml:space="preserve"> </t>
        </is>
      </c>
      <c r="C33" s="4" t="inlineStr">
        <is>
          <t xml:space="preserve"> </t>
        </is>
      </c>
      <c r="D33" s="4" t="inlineStr">
        <is>
          <t xml:space="preserve"> </t>
        </is>
      </c>
      <c r="E33" s="4" t="inlineStr">
        <is>
          <t xml:space="preserve"> </t>
        </is>
      </c>
      <c r="F33" s="4" t="inlineStr">
        <is>
          <t xml:space="preserve"> </t>
        </is>
      </c>
      <c r="G33" s="6" t="n">
        <v>49800000</v>
      </c>
      <c r="H33" s="7" t="n">
        <v>31400000</v>
      </c>
      <c r="I33" s="6" t="n">
        <v>10400000</v>
      </c>
      <c r="J33" s="4" t="inlineStr">
        <is>
          <t xml:space="preserve"> </t>
        </is>
      </c>
      <c r="K33" s="4" t="inlineStr">
        <is>
          <t xml:space="preserve"> </t>
        </is>
      </c>
      <c r="L33" s="4" t="inlineStr">
        <is>
          <t xml:space="preserve"> </t>
        </is>
      </c>
    </row>
    <row r="34">
      <c r="A34" s="4" t="inlineStr">
        <is>
          <t>Unrecognized stock-based compensation expense related to service vesting-based RSUs | $</t>
        </is>
      </c>
      <c r="B34" s="4" t="inlineStr">
        <is>
          <t xml:space="preserve"> </t>
        </is>
      </c>
      <c r="C34" s="4" t="inlineStr">
        <is>
          <t xml:space="preserve"> </t>
        </is>
      </c>
      <c r="D34" s="4" t="inlineStr">
        <is>
          <t xml:space="preserve"> </t>
        </is>
      </c>
      <c r="E34" s="4" t="inlineStr">
        <is>
          <t xml:space="preserve"> </t>
        </is>
      </c>
      <c r="F34" s="4" t="inlineStr">
        <is>
          <t xml:space="preserve"> </t>
        </is>
      </c>
      <c r="G34" s="7" t="n">
        <v>564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SU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38246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equity instruments other than options, nonvested, numb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909920</v>
      </c>
      <c r="I36" s="4" t="inlineStr">
        <is>
          <t xml:space="preserve"> </t>
        </is>
      </c>
      <c r="J36" s="4" t="inlineStr">
        <is>
          <t xml:space="preserve"> </t>
        </is>
      </c>
      <c r="K36" s="4" t="inlineStr">
        <is>
          <t xml:space="preserve"> </t>
        </is>
      </c>
      <c r="L36" s="4" t="inlineStr">
        <is>
          <t xml:space="preserve"> </t>
        </is>
      </c>
    </row>
    <row r="37">
      <c r="A37" s="4" t="inlineStr">
        <is>
          <t>RSUs 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529486</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vice-Based Restricted Stock Units (R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 requisite servic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vice-Based Restricted Stock Units (R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ward 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4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rket-Based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tock-bas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7" t="n">
        <v>700000</v>
      </c>
      <c r="H46" s="7" t="n">
        <v>1200000</v>
      </c>
      <c r="I46" s="4" t="inlineStr">
        <is>
          <t xml:space="preserve"> </t>
        </is>
      </c>
      <c r="J46" s="4" t="inlineStr">
        <is>
          <t xml:space="preserve"> </t>
        </is>
      </c>
      <c r="K46" s="4" t="inlineStr">
        <is>
          <t xml:space="preserve"> </t>
        </is>
      </c>
      <c r="L46" s="4" t="inlineStr">
        <is>
          <t xml:space="preserve"> </t>
        </is>
      </c>
    </row>
    <row r="47">
      <c r="A47" s="4" t="inlineStr">
        <is>
          <t>Stock-based compensation expected to be recognized weighted-averag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months 24 day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grant-date fair value of RSUs vested | $</t>
        </is>
      </c>
      <c r="B48" s="4" t="inlineStr">
        <is>
          <t xml:space="preserve"> </t>
        </is>
      </c>
      <c r="C48" s="4" t="inlineStr">
        <is>
          <t xml:space="preserve"> </t>
        </is>
      </c>
      <c r="D48" s="4" t="inlineStr">
        <is>
          <t xml:space="preserve"> </t>
        </is>
      </c>
      <c r="E48" s="4" t="inlineStr">
        <is>
          <t xml:space="preserve"> </t>
        </is>
      </c>
      <c r="F48" s="4" t="inlineStr">
        <is>
          <t xml:space="preserve"> </t>
        </is>
      </c>
      <c r="G48" s="7" t="n">
        <v>1200000</v>
      </c>
      <c r="H48" s="6" t="n">
        <v>0</v>
      </c>
      <c r="I48" s="6" t="n">
        <v>0</v>
      </c>
      <c r="J48" s="4" t="inlineStr">
        <is>
          <t xml:space="preserve"> </t>
        </is>
      </c>
      <c r="K48" s="4" t="inlineStr">
        <is>
          <t xml:space="preserve"> </t>
        </is>
      </c>
      <c r="L48" s="4" t="inlineStr">
        <is>
          <t xml:space="preserve"> </t>
        </is>
      </c>
    </row>
    <row r="49">
      <c r="A49" s="4" t="inlineStr">
        <is>
          <t>Unrecognized stock-based compensation expense related to service vesting-based RSUs | $</t>
        </is>
      </c>
      <c r="B49" s="4" t="inlineStr">
        <is>
          <t xml:space="preserve"> </t>
        </is>
      </c>
      <c r="C49" s="4" t="inlineStr">
        <is>
          <t xml:space="preserve"> </t>
        </is>
      </c>
      <c r="D49" s="4" t="inlineStr">
        <is>
          <t xml:space="preserve"> </t>
        </is>
      </c>
      <c r="E49" s="4" t="inlineStr">
        <is>
          <t xml:space="preserve"> </t>
        </is>
      </c>
      <c r="F49" s="4" t="inlineStr">
        <is>
          <t xml:space="preserve"> </t>
        </is>
      </c>
      <c r="G49" s="7" t="n">
        <v>1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pected term (in years)</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volatility</t>
        </is>
      </c>
      <c r="B51" s="4" t="inlineStr">
        <is>
          <t xml:space="preserve"> </t>
        </is>
      </c>
      <c r="C51" s="4" t="inlineStr">
        <is>
          <t xml:space="preserve"> </t>
        </is>
      </c>
      <c r="D51" s="4" t="inlineStr">
        <is>
          <t xml:space="preserve"> </t>
        </is>
      </c>
      <c r="E51" s="10"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isk-free interest rate</t>
        </is>
      </c>
      <c r="B52" s="4" t="inlineStr">
        <is>
          <t xml:space="preserve"> </t>
        </is>
      </c>
      <c r="C52" s="4" t="inlineStr">
        <is>
          <t xml:space="preserve"> </t>
        </is>
      </c>
      <c r="D52" s="4" t="inlineStr">
        <is>
          <t xml:space="preserve"> </t>
        </is>
      </c>
      <c r="E52" s="11" t="n">
        <v>0.01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 yield</t>
        </is>
      </c>
      <c r="B53" s="4" t="inlineStr">
        <is>
          <t xml:space="preserve"> </t>
        </is>
      </c>
      <c r="C53" s="4" t="inlineStr">
        <is>
          <t xml:space="preserve"> </t>
        </is>
      </c>
      <c r="D53" s="4" t="inlineStr">
        <is>
          <t xml:space="preserve"> </t>
        </is>
      </c>
      <c r="E53" s="10"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equity instruments other than options, nonvested, number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056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SUs veste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792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rket-Based Restricted Stock Units (RSUs) | Executive Officers And Members Of Senior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SU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22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equity instruments other than options, nonvested, number (in shares)</t>
        </is>
      </c>
      <c r="B59" s="4" t="inlineStr">
        <is>
          <t xml:space="preserve"> </t>
        </is>
      </c>
      <c r="C59" s="6" t="n">
        <v>2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formanc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otal stock-based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7" t="n">
        <v>2500000</v>
      </c>
      <c r="H62" s="6" t="n">
        <v>6100000</v>
      </c>
      <c r="I62" s="4" t="inlineStr">
        <is>
          <t xml:space="preserve"> </t>
        </is>
      </c>
      <c r="J62" s="4" t="inlineStr">
        <is>
          <t xml:space="preserve"> </t>
        </is>
      </c>
      <c r="K62" s="4" t="inlineStr">
        <is>
          <t xml:space="preserve"> </t>
        </is>
      </c>
      <c r="L62" s="4" t="inlineStr">
        <is>
          <t xml:space="preserve"> </t>
        </is>
      </c>
    </row>
    <row r="63">
      <c r="A63" s="4" t="inlineStr">
        <is>
          <t>Stock-based compensation expected to be recognized weighted-averag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 8 months 12 days</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grant-date fair value of RSUs vested | $</t>
        </is>
      </c>
      <c r="B64" s="4" t="inlineStr">
        <is>
          <t xml:space="preserve"> </t>
        </is>
      </c>
      <c r="C64" s="4" t="inlineStr">
        <is>
          <t xml:space="preserve"> </t>
        </is>
      </c>
      <c r="D64" s="4" t="inlineStr">
        <is>
          <t xml:space="preserve"> </t>
        </is>
      </c>
      <c r="E64" s="4" t="inlineStr">
        <is>
          <t xml:space="preserve"> </t>
        </is>
      </c>
      <c r="F64" s="4" t="inlineStr">
        <is>
          <t xml:space="preserve"> </t>
        </is>
      </c>
      <c r="G64" s="7" t="n">
        <v>3200000</v>
      </c>
      <c r="H64" s="6" t="n">
        <v>0</v>
      </c>
      <c r="I64" s="6" t="n">
        <v>0</v>
      </c>
      <c r="J64" s="4" t="inlineStr">
        <is>
          <t xml:space="preserve"> </t>
        </is>
      </c>
      <c r="K64" s="4" t="inlineStr">
        <is>
          <t xml:space="preserve"> </t>
        </is>
      </c>
      <c r="L64" s="4" t="inlineStr">
        <is>
          <t xml:space="preserve"> </t>
        </is>
      </c>
    </row>
    <row r="65">
      <c r="A65" s="4" t="inlineStr">
        <is>
          <t>Unrecognized stock-based compensation expense related to service vesting-based RSUs | $</t>
        </is>
      </c>
      <c r="B65" s="4" t="inlineStr">
        <is>
          <t xml:space="preserve"> </t>
        </is>
      </c>
      <c r="C65" s="4" t="inlineStr">
        <is>
          <t xml:space="preserve"> </t>
        </is>
      </c>
      <c r="D65" s="4" t="inlineStr">
        <is>
          <t xml:space="preserve"> </t>
        </is>
      </c>
      <c r="E65" s="4" t="inlineStr">
        <is>
          <t xml:space="preserve"> </t>
        </is>
      </c>
      <c r="F65" s="4" t="inlineStr">
        <is>
          <t xml:space="preserve"> </t>
        </is>
      </c>
      <c r="G65" s="7" t="n">
        <v>26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equity instruments other than options, nonvested, number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598002</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cremental stock-based compensation expense related to these modified awards | $</t>
        </is>
      </c>
      <c r="B67" s="4" t="inlineStr">
        <is>
          <t xml:space="preserve"> </t>
        </is>
      </c>
      <c r="C67" s="4" t="inlineStr">
        <is>
          <t xml:space="preserve"> </t>
        </is>
      </c>
      <c r="D67" s="4" t="inlineStr">
        <is>
          <t xml:space="preserve"> </t>
        </is>
      </c>
      <c r="E67" s="4" t="inlineStr">
        <is>
          <t xml:space="preserve"> </t>
        </is>
      </c>
      <c r="F67" s="4" t="inlineStr">
        <is>
          <t xml:space="preserve"> </t>
        </is>
      </c>
      <c r="G67" s="7" t="n">
        <v>6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dditional compensation expense | $</t>
        </is>
      </c>
      <c r="B68" s="4" t="inlineStr">
        <is>
          <t xml:space="preserve"> </t>
        </is>
      </c>
      <c r="C68" s="4" t="inlineStr">
        <is>
          <t xml:space="preserve"> </t>
        </is>
      </c>
      <c r="D68" s="4" t="inlineStr">
        <is>
          <t xml:space="preserve"> </t>
        </is>
      </c>
      <c r="E68" s="4" t="inlineStr">
        <is>
          <t xml:space="preserve"> </t>
        </is>
      </c>
      <c r="F68" s="4" t="inlineStr">
        <is>
          <t xml:space="preserve"> </t>
        </is>
      </c>
      <c r="G68" s="7" t="n">
        <v>22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SUs vest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95998</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formance Shares | Executive Officers And Members Of Senior Mana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SUs granted (in shares)</t>
        </is>
      </c>
      <c r="B72" s="4" t="inlineStr">
        <is>
          <t xml:space="preserve"> </t>
        </is>
      </c>
      <c r="C72" s="6" t="n">
        <v>84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formance Based Restricted Stock Units RSUs | Executive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SUs granted (in shares)</t>
        </is>
      </c>
      <c r="B75" s="4" t="inlineStr">
        <is>
          <t xml:space="preserve"> </t>
        </is>
      </c>
      <c r="C75" s="6" t="n">
        <v>84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1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based compensation granted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0 year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4 years</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shares reserved common stock for future issuance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412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based compensation percentage of outstanding stock</t>
        </is>
      </c>
      <c r="B81" s="4" t="inlineStr">
        <is>
          <t xml:space="preserve"> </t>
        </is>
      </c>
      <c r="C81" s="4" t="inlineStr">
        <is>
          <t xml:space="preserve"> </t>
        </is>
      </c>
      <c r="D81" s="4" t="inlineStr">
        <is>
          <t xml:space="preserve"> </t>
        </is>
      </c>
      <c r="E81" s="4" t="inlineStr">
        <is>
          <t xml:space="preserve"> </t>
        </is>
      </c>
      <c r="F81" s="4" t="inlineStr">
        <is>
          <t xml:space="preserve"> </t>
        </is>
      </c>
      <c r="G81" s="10" t="n">
        <v>0.05</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21 Plan | Performance Shares |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fair value of RSU granted | $</t>
        </is>
      </c>
      <c r="B84" s="7" t="n">
        <v>1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SUs granted (in shares)</t>
        </is>
      </c>
      <c r="B85" s="6" t="n">
        <v>7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2021 Plan | First Annivers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compensation vesting rights</t>
        </is>
      </c>
      <c r="B88" s="4" t="inlineStr">
        <is>
          <t xml:space="preserve"> </t>
        </is>
      </c>
      <c r="C88" s="4" t="inlineStr">
        <is>
          <t xml:space="preserve"> </t>
        </is>
      </c>
      <c r="D88" s="4" t="inlineStr">
        <is>
          <t xml:space="preserve"> </t>
        </is>
      </c>
      <c r="E88" s="4" t="inlineStr">
        <is>
          <t xml:space="preserve"> </t>
        </is>
      </c>
      <c r="F88" s="4" t="inlineStr">
        <is>
          <t xml:space="preserve"> </t>
        </is>
      </c>
      <c r="G88" s="10" t="n">
        <v>0.25</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21 Plan | Second Annivers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based compensation vesting rights</t>
        </is>
      </c>
      <c r="B91" s="4" t="inlineStr">
        <is>
          <t xml:space="preserve"> </t>
        </is>
      </c>
      <c r="C91" s="4" t="inlineStr">
        <is>
          <t xml:space="preserve"> </t>
        </is>
      </c>
      <c r="D91" s="4" t="inlineStr">
        <is>
          <t xml:space="preserve"> </t>
        </is>
      </c>
      <c r="E91" s="4" t="inlineStr">
        <is>
          <t xml:space="preserve"> </t>
        </is>
      </c>
      <c r="F91" s="4" t="inlineStr">
        <is>
          <t xml:space="preserve"> </t>
        </is>
      </c>
      <c r="G91" s="11" t="n">
        <v>0.0208</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2023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umber of shares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300000</v>
      </c>
      <c r="L94" s="4" t="inlineStr">
        <is>
          <t xml:space="preserve"> </t>
        </is>
      </c>
    </row>
    <row r="95">
      <c r="A95" s="4" t="inlineStr">
        <is>
          <t>Employee stock purchase rights under the ESP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mployee maximum contribution</t>
        </is>
      </c>
      <c r="B97" s="4" t="inlineStr">
        <is>
          <t xml:space="preserve"> </t>
        </is>
      </c>
      <c r="C97" s="4" t="inlineStr">
        <is>
          <t xml:space="preserve"> </t>
        </is>
      </c>
      <c r="D97" s="4" t="inlineStr">
        <is>
          <t xml:space="preserve"> </t>
        </is>
      </c>
      <c r="E97" s="4" t="inlineStr">
        <is>
          <t xml:space="preserve"> </t>
        </is>
      </c>
      <c r="F97" s="10" t="n">
        <v>0.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iscount rate on market value of share</t>
        </is>
      </c>
      <c r="B98" s="4" t="inlineStr">
        <is>
          <t xml:space="preserve"> </t>
        </is>
      </c>
      <c r="C98" s="4" t="inlineStr">
        <is>
          <t xml:space="preserve"> </t>
        </is>
      </c>
      <c r="D98" s="4" t="inlineStr">
        <is>
          <t xml:space="preserve"> </t>
        </is>
      </c>
      <c r="E98" s="4" t="inlineStr">
        <is>
          <t xml:space="preserve"> </t>
        </is>
      </c>
      <c r="F98" s="10" t="n">
        <v>0.8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participant may purchase more than 1000 shares | participant</t>
        </is>
      </c>
      <c r="B99" s="4" t="inlineStr">
        <is>
          <t xml:space="preserve"> </t>
        </is>
      </c>
      <c r="C99" s="4" t="inlineStr">
        <is>
          <t xml:space="preserve"> </t>
        </is>
      </c>
      <c r="D99" s="4" t="inlineStr">
        <is>
          <t xml:space="preserve"> </t>
        </is>
      </c>
      <c r="E99" s="4" t="inlineStr">
        <is>
          <t xml:space="preserve"> </t>
        </is>
      </c>
      <c r="F99" s="6"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Maximum amount of purchas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500</v>
      </c>
      <c r="K100" s="4" t="inlineStr">
        <is>
          <t xml:space="preserve"> </t>
        </is>
      </c>
      <c r="L100" s="4" t="inlineStr">
        <is>
          <t xml:space="preserve"> </t>
        </is>
      </c>
    </row>
    <row r="101">
      <c r="A101" s="4" t="inlineStr">
        <is>
          <t>Initial offering period du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24 months</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purchase periods</t>
        </is>
      </c>
      <c r="B102" s="4" t="inlineStr">
        <is>
          <t xml:space="preserve"> </t>
        </is>
      </c>
      <c r="C102" s="4" t="inlineStr">
        <is>
          <t xml:space="preserve"> </t>
        </is>
      </c>
      <c r="D102" s="6" t="n">
        <v>4</v>
      </c>
      <c r="E102" s="4" t="inlineStr">
        <is>
          <t xml:space="preserve"> </t>
        </is>
      </c>
      <c r="F102" s="4" t="inlineStr">
        <is>
          <t xml:space="preserve"> </t>
        </is>
      </c>
      <c r="G102" s="6" t="n">
        <v>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urchase period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6 months</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stock-based compensation expense | $</t>
        </is>
      </c>
      <c r="B104" s="4" t="inlineStr">
        <is>
          <t xml:space="preserve"> </t>
        </is>
      </c>
      <c r="C104" s="4" t="inlineStr">
        <is>
          <t xml:space="preserve"> </t>
        </is>
      </c>
      <c r="D104" s="4" t="inlineStr">
        <is>
          <t xml:space="preserve"> </t>
        </is>
      </c>
      <c r="E104" s="4" t="inlineStr">
        <is>
          <t xml:space="preserve"> </t>
        </is>
      </c>
      <c r="F104" s="4" t="inlineStr">
        <is>
          <t xml:space="preserve"> </t>
        </is>
      </c>
      <c r="G104" s="7" t="n">
        <v>2100000</v>
      </c>
      <c r="H104" s="7" t="n">
        <v>1400000</v>
      </c>
      <c r="I104" s="7" t="n">
        <v>2000000</v>
      </c>
      <c r="J104" s="4" t="inlineStr">
        <is>
          <t xml:space="preserve"> </t>
        </is>
      </c>
      <c r="K104" s="4" t="inlineStr">
        <is>
          <t xml:space="preserve"> </t>
        </is>
      </c>
      <c r="L104" s="4" t="inlineStr">
        <is>
          <t xml:space="preserve"> </t>
        </is>
      </c>
    </row>
    <row r="105">
      <c r="A105" s="4" t="inlineStr">
        <is>
          <t>Unrecognized stock-based compensation expense related to unvested stock options | $</t>
        </is>
      </c>
      <c r="B105" s="4" t="inlineStr">
        <is>
          <t xml:space="preserve"> </t>
        </is>
      </c>
      <c r="C105" s="4" t="inlineStr">
        <is>
          <t xml:space="preserve"> </t>
        </is>
      </c>
      <c r="D105" s="4" t="inlineStr">
        <is>
          <t xml:space="preserve"> </t>
        </is>
      </c>
      <c r="E105" s="4" t="inlineStr">
        <is>
          <t xml:space="preserve"> </t>
        </is>
      </c>
      <c r="F105" s="4" t="inlineStr">
        <is>
          <t xml:space="preserve"> </t>
        </is>
      </c>
      <c r="G105" s="7" t="n">
        <v>14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tock-based compensation expected to be recognized weighted-averag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1 year</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ssuance of common stock in connection with employee stock purchase plan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271796</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P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shares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6" t="n">
        <v>0</v>
      </c>
      <c r="I110" s="4" t="inlineStr">
        <is>
          <t xml:space="preserve"> </t>
        </is>
      </c>
      <c r="J110" s="4" t="inlineStr">
        <is>
          <t xml:space="preserve"> </t>
        </is>
      </c>
      <c r="K110" s="4" t="inlineStr">
        <is>
          <t xml:space="preserve"> </t>
        </is>
      </c>
      <c r="L110" s="4" t="inlineStr">
        <is>
          <t xml:space="preserve"> </t>
        </is>
      </c>
    </row>
    <row r="111">
      <c r="A111" s="4" t="inlineStr">
        <is>
          <t>Number of common stock for sale and issuance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0</v>
      </c>
      <c r="I111" s="4" t="inlineStr">
        <is>
          <t xml:space="preserve"> </t>
        </is>
      </c>
      <c r="J111" s="4" t="inlineStr">
        <is>
          <t xml:space="preserve"> </t>
        </is>
      </c>
      <c r="K111" s="4" t="inlineStr">
        <is>
          <t xml:space="preserve"> </t>
        </is>
      </c>
      <c r="L111" s="4" t="inlineStr">
        <is>
          <t xml:space="preserve"> </t>
        </is>
      </c>
    </row>
    <row r="112">
      <c r="A112" s="4" t="inlineStr">
        <is>
          <t>Preferred stock, shares authoriz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00000000</v>
      </c>
    </row>
    <row r="113">
      <c r="A113" s="4" t="inlineStr">
        <is>
          <t>Preferred stock, par valu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8" t="n">
        <v>1e-05</v>
      </c>
    </row>
  </sheetData>
  <mergeCells count="2">
    <mergeCell ref="G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4653</v>
      </c>
      <c r="C4" s="7" t="n">
        <v>-80183</v>
      </c>
      <c r="D4" s="7" t="n">
        <v>-68494</v>
      </c>
    </row>
    <row r="5">
      <c r="A5" s="3" t="inlineStr">
        <is>
          <t>Other comprehensive income:</t>
        </is>
      </c>
      <c r="B5" s="4" t="inlineStr">
        <is>
          <t xml:space="preserve"> </t>
        </is>
      </c>
      <c r="C5" s="4" t="inlineStr">
        <is>
          <t xml:space="preserve"> </t>
        </is>
      </c>
      <c r="D5" s="4" t="inlineStr">
        <is>
          <t xml:space="preserve"> </t>
        </is>
      </c>
    </row>
    <row r="6">
      <c r="A6" s="4" t="inlineStr">
        <is>
          <t>Net unrealized gains (losses) on investments, net of tax</t>
        </is>
      </c>
      <c r="B6" s="6" t="n">
        <v>60</v>
      </c>
      <c r="C6" s="6" t="n">
        <v>863</v>
      </c>
      <c r="D6" s="6" t="n">
        <v>-612</v>
      </c>
    </row>
    <row r="7">
      <c r="A7" s="4" t="inlineStr">
        <is>
          <t>Total comprehensive loss</t>
        </is>
      </c>
      <c r="B7" s="7" t="n">
        <v>-74593</v>
      </c>
      <c r="C7" s="7" t="n">
        <v>-79320</v>
      </c>
      <c r="D7" s="7" t="n">
        <v>-6910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mployee Incentive Plans - Reserved Common Stock for Future Issuance (Details) - shares</t>
        </is>
      </c>
      <c r="B1" s="2" t="inlineStr">
        <is>
          <t>Jan. 31, 2025</t>
        </is>
      </c>
      <c r="C1" s="2" t="inlineStr">
        <is>
          <t>Jan. 31, 2024</t>
        </is>
      </c>
    </row>
    <row r="2">
      <c r="A2" s="3" t="inlineStr">
        <is>
          <t>Class of Stock</t>
        </is>
      </c>
      <c r="B2" s="4" t="inlineStr">
        <is>
          <t xml:space="preserve"> </t>
        </is>
      </c>
      <c r="C2" s="4" t="inlineStr">
        <is>
          <t xml:space="preserve"> </t>
        </is>
      </c>
    </row>
    <row r="3">
      <c r="A3" s="4" t="inlineStr">
        <is>
          <t>Number of shares reserved common stock for future issuance (in shares)</t>
        </is>
      </c>
      <c r="B3" s="6" t="n">
        <v>14769653</v>
      </c>
      <c r="C3" s="6" t="n">
        <v>15823761</v>
      </c>
    </row>
    <row r="4">
      <c r="A4" s="4" t="inlineStr">
        <is>
          <t>2021 Plan</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Number of shares reserved common stock for future issuance (in shares)</t>
        </is>
      </c>
      <c r="B6" s="6" t="n">
        <v>4120000</v>
      </c>
      <c r="C6" s="4" t="inlineStr">
        <is>
          <t xml:space="preserve"> </t>
        </is>
      </c>
    </row>
    <row r="7">
      <c r="A7" s="4" t="inlineStr">
        <is>
          <t>Stock options outstanding</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Number of shares reserved common stock for future issuance (in shares)</t>
        </is>
      </c>
      <c r="B9" s="6" t="n">
        <v>4835686</v>
      </c>
      <c r="C9" s="6" t="n">
        <v>5889938</v>
      </c>
    </row>
    <row r="10">
      <c r="A10" s="4" t="inlineStr">
        <is>
          <t>Restricted stock units issued and outstanding</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Number of shares reserved common stock for future issuance (in shares)</t>
        </is>
      </c>
      <c r="B12" s="6" t="n">
        <v>3911414</v>
      </c>
      <c r="C12" s="6" t="n">
        <v>4947920</v>
      </c>
    </row>
    <row r="13">
      <c r="A13" s="4" t="inlineStr">
        <is>
          <t>Shares available for future issuance under the 2023 Inducement Plan | 2021 Plan</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Number of shares reserved common stock for future issuance (in shares)</t>
        </is>
      </c>
      <c r="B15" s="6" t="n">
        <v>3522329</v>
      </c>
      <c r="C15" s="6" t="n">
        <v>2659940</v>
      </c>
    </row>
    <row r="16">
      <c r="A16" s="4" t="inlineStr">
        <is>
          <t>Shares available for future issuance under the 2023 Inducement Plan | 2023 Plan</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Number of shares reserved common stock for future issuance (in shares)</t>
        </is>
      </c>
      <c r="B18" s="6" t="n">
        <v>936236</v>
      </c>
      <c r="C18" s="6" t="n">
        <v>980977</v>
      </c>
    </row>
    <row r="19">
      <c r="A19" s="4" t="inlineStr">
        <is>
          <t>ESPP</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Number of shares reserved common stock for future issuance (in shares)</t>
        </is>
      </c>
      <c r="B21" s="6" t="n">
        <v>1458638</v>
      </c>
      <c r="C21" s="6" t="n">
        <v>1239636</v>
      </c>
    </row>
    <row r="22">
      <c r="A22" s="4" t="inlineStr">
        <is>
          <t>Common stock warrants</t>
        </is>
      </c>
      <c r="B22" s="4" t="inlineStr">
        <is>
          <t xml:space="preserve"> </t>
        </is>
      </c>
      <c r="C22" s="4" t="inlineStr">
        <is>
          <t xml:space="preserve"> </t>
        </is>
      </c>
    </row>
    <row r="23">
      <c r="A23" s="3" t="inlineStr">
        <is>
          <t>Class of Stock</t>
        </is>
      </c>
      <c r="B23" s="4" t="inlineStr">
        <is>
          <t xml:space="preserve"> </t>
        </is>
      </c>
      <c r="C23" s="4" t="inlineStr">
        <is>
          <t xml:space="preserve"> </t>
        </is>
      </c>
    </row>
    <row r="24">
      <c r="A24" s="4" t="inlineStr">
        <is>
          <t>Number of shares reserved common stock for future issuance (in shares)</t>
        </is>
      </c>
      <c r="B24" s="6" t="n">
        <v>105350</v>
      </c>
      <c r="C24" s="6" t="n">
        <v>105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Employee Incentive Plans - Stock Option Activity under Stock Plans (Details) - Stock options outstanding - USD ($) $ / shares in Units, $ in Thousands</t>
        </is>
      </c>
      <c r="B1" s="2" t="inlineStr">
        <is>
          <t>12 Months Ended</t>
        </is>
      </c>
    </row>
    <row r="2">
      <c r="B2" s="2" t="inlineStr">
        <is>
          <t>Jan. 31, 2025</t>
        </is>
      </c>
      <c r="C2" s="2" t="inlineStr">
        <is>
          <t>Jan. 31, 2024</t>
        </is>
      </c>
    </row>
    <row r="3">
      <c r="A3" s="3" t="inlineStr">
        <is>
          <t>Number of Options</t>
        </is>
      </c>
      <c r="B3" s="4" t="inlineStr">
        <is>
          <t xml:space="preserve"> </t>
        </is>
      </c>
      <c r="C3" s="4" t="inlineStr">
        <is>
          <t xml:space="preserve"> </t>
        </is>
      </c>
    </row>
    <row r="4">
      <c r="A4" s="4" t="inlineStr">
        <is>
          <t>Beginning balance (in shares)</t>
        </is>
      </c>
      <c r="B4" s="6" t="n">
        <v>5889938</v>
      </c>
      <c r="C4" s="4" t="inlineStr">
        <is>
          <t xml:space="preserve"> </t>
        </is>
      </c>
    </row>
    <row r="5">
      <c r="A5" s="4" t="inlineStr">
        <is>
          <t>Options exercised (in shares)</t>
        </is>
      </c>
      <c r="B5" s="6" t="n">
        <v>-922419</v>
      </c>
      <c r="C5" s="4" t="inlineStr">
        <is>
          <t xml:space="preserve"> </t>
        </is>
      </c>
    </row>
    <row r="6">
      <c r="A6" s="4" t="inlineStr">
        <is>
          <t>Options cancelled (in shares)</t>
        </is>
      </c>
      <c r="B6" s="6" t="n">
        <v>-131833</v>
      </c>
      <c r="C6" s="4" t="inlineStr">
        <is>
          <t xml:space="preserve"> </t>
        </is>
      </c>
    </row>
    <row r="7">
      <c r="A7" s="4" t="inlineStr">
        <is>
          <t>Ending balance (in shares)</t>
        </is>
      </c>
      <c r="B7" s="6" t="n">
        <v>4835686</v>
      </c>
      <c r="C7" s="6" t="n">
        <v>5889938</v>
      </c>
    </row>
    <row r="8">
      <c r="A8" s="4" t="inlineStr">
        <is>
          <t>Options vested and expected to vest as of January 31, 2024 (in shares)</t>
        </is>
      </c>
      <c r="B8" s="6" t="n">
        <v>4835686</v>
      </c>
      <c r="C8" s="4" t="inlineStr">
        <is>
          <t xml:space="preserve"> </t>
        </is>
      </c>
    </row>
    <row r="9">
      <c r="A9" s="4" t="inlineStr">
        <is>
          <t>Options vested and exercisable as of January 31, 2024 (in shares)</t>
        </is>
      </c>
      <c r="B9" s="6" t="n">
        <v>480122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9" t="n">
        <v>10.38</v>
      </c>
      <c r="C11" s="4" t="inlineStr">
        <is>
          <t xml:space="preserve"> </t>
        </is>
      </c>
    </row>
    <row r="12">
      <c r="A12" s="4" t="inlineStr">
        <is>
          <t>Options exercised (in dollars per share)</t>
        </is>
      </c>
      <c r="B12" s="12" t="n">
        <v>6.96</v>
      </c>
      <c r="C12" s="4" t="inlineStr">
        <is>
          <t xml:space="preserve"> </t>
        </is>
      </c>
    </row>
    <row r="13">
      <c r="A13" s="4" t="inlineStr">
        <is>
          <t>Options cancelled (in dollars per share)</t>
        </is>
      </c>
      <c r="B13" s="12" t="n">
        <v>22.78</v>
      </c>
      <c r="C13" s="4" t="inlineStr">
        <is>
          <t xml:space="preserve"> </t>
        </is>
      </c>
    </row>
    <row r="14">
      <c r="A14" s="4" t="inlineStr">
        <is>
          <t>Ending balance (in dollars per share)</t>
        </is>
      </c>
      <c r="B14" s="12" t="n">
        <v>10.69</v>
      </c>
      <c r="C14" s="9" t="n">
        <v>10.38</v>
      </c>
    </row>
    <row r="15">
      <c r="A15" s="4" t="inlineStr">
        <is>
          <t>Options vested and expected to vest as of January 31, 2024 (in dollars per share)</t>
        </is>
      </c>
      <c r="B15" s="12" t="n">
        <v>10.69</v>
      </c>
      <c r="C15" s="4" t="inlineStr">
        <is>
          <t xml:space="preserve"> </t>
        </is>
      </c>
    </row>
    <row r="16">
      <c r="A16" s="4" t="inlineStr">
        <is>
          <t>Options vested and exercisable as of January 31, 2024 (in dollars per share)</t>
        </is>
      </c>
      <c r="B16" s="9" t="n">
        <v>10.59</v>
      </c>
      <c r="C16" s="4" t="inlineStr">
        <is>
          <t xml:space="preserve"> </t>
        </is>
      </c>
    </row>
    <row r="17">
      <c r="A17" s="3" t="inlineStr">
        <is>
          <t>Stock Options Additional Disclosures</t>
        </is>
      </c>
      <c r="B17" s="4" t="inlineStr">
        <is>
          <t xml:space="preserve"> </t>
        </is>
      </c>
      <c r="C17" s="4" t="inlineStr">
        <is>
          <t xml:space="preserve"> </t>
        </is>
      </c>
    </row>
    <row r="18">
      <c r="A18" s="4" t="inlineStr">
        <is>
          <t>Options outstanding, weighted average remaining contractual term</t>
        </is>
      </c>
      <c r="B18" s="4" t="inlineStr">
        <is>
          <t>3 years 10 months 13 days</t>
        </is>
      </c>
      <c r="C18" s="4" t="inlineStr">
        <is>
          <t>4 years 10 months 2 days</t>
        </is>
      </c>
    </row>
    <row r="19">
      <c r="A19" s="4" t="inlineStr">
        <is>
          <t>Options vested and expected to vest, weighted-average contractual term</t>
        </is>
      </c>
      <c r="B19" s="4" t="inlineStr">
        <is>
          <t>3 years 10 months 13 days</t>
        </is>
      </c>
      <c r="C19" s="4" t="inlineStr">
        <is>
          <t xml:space="preserve"> </t>
        </is>
      </c>
    </row>
    <row r="20">
      <c r="A20" s="4" t="inlineStr">
        <is>
          <t>Options vested and exercisable, weighted-average contractual term</t>
        </is>
      </c>
      <c r="B20" s="4" t="inlineStr">
        <is>
          <t>3 years 10 months 6 days</t>
        </is>
      </c>
      <c r="C20" s="4" t="inlineStr">
        <is>
          <t xml:space="preserve"> </t>
        </is>
      </c>
    </row>
    <row r="21">
      <c r="A21" s="4" t="inlineStr">
        <is>
          <t>Options outstanding, aggregate intrinsic value</t>
        </is>
      </c>
      <c r="B21" s="7" t="n">
        <v>40017</v>
      </c>
      <c r="C21" s="7" t="n">
        <v>86742</v>
      </c>
    </row>
    <row r="22">
      <c r="A22" s="4" t="inlineStr">
        <is>
          <t>Options vested and expected to vest, aggregate intrinsic value</t>
        </is>
      </c>
      <c r="B22" s="6" t="n">
        <v>40017</v>
      </c>
      <c r="C22" s="4" t="inlineStr">
        <is>
          <t xml:space="preserve"> </t>
        </is>
      </c>
    </row>
    <row r="23">
      <c r="A23" s="4" t="inlineStr">
        <is>
          <t>Options vested and exercisable, aggregate intrinsic value</t>
        </is>
      </c>
      <c r="B23" s="7" t="n">
        <v>40017</v>
      </c>
      <c r="C2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Employee Incentive Plans - RSU Activity (Details)</t>
        </is>
      </c>
      <c r="B1" s="2" t="inlineStr">
        <is>
          <t>12 Months Ended</t>
        </is>
      </c>
    </row>
    <row r="2">
      <c r="B2" s="2" t="inlineStr">
        <is>
          <t>Jan. 31, 2025 $ / shares shares</t>
        </is>
      </c>
    </row>
    <row r="3">
      <c r="A3" s="3" t="inlineStr">
        <is>
          <t>RSUs Outstanding, Number of RSUs</t>
        </is>
      </c>
      <c r="B3" s="4" t="inlineStr">
        <is>
          <t xml:space="preserve"> </t>
        </is>
      </c>
    </row>
    <row r="4">
      <c r="A4" s="4" t="inlineStr">
        <is>
          <t>Ending balance (in shares) | shares</t>
        </is>
      </c>
      <c r="B4" s="6" t="n">
        <v>3207812</v>
      </c>
    </row>
    <row r="5">
      <c r="A5" s="3" t="inlineStr">
        <is>
          <t>RSUs Outstanding, Weighted Average Grant Date Fair Value Per Share</t>
        </is>
      </c>
      <c r="B5" s="4" t="inlineStr">
        <is>
          <t xml:space="preserve"> </t>
        </is>
      </c>
    </row>
    <row r="6">
      <c r="A6" s="4" t="inlineStr">
        <is>
          <t>Ending balance (in dollars per share) | $ / shares</t>
        </is>
      </c>
      <c r="B6" s="9" t="n">
        <v>21.26</v>
      </c>
    </row>
    <row r="7">
      <c r="A7" s="4" t="inlineStr">
        <is>
          <t>Service-Based Restricted Stock Units (RSUs)</t>
        </is>
      </c>
      <c r="B7" s="4" t="inlineStr">
        <is>
          <t xml:space="preserve"> </t>
        </is>
      </c>
    </row>
    <row r="8">
      <c r="A8" s="3" t="inlineStr">
        <is>
          <t>RSUs Outstanding, Number of RSUs</t>
        </is>
      </c>
      <c r="B8" s="4" t="inlineStr">
        <is>
          <t xml:space="preserve"> </t>
        </is>
      </c>
    </row>
    <row r="9">
      <c r="A9" s="4" t="inlineStr">
        <is>
          <t>Beginning balance (in shares) | shares</t>
        </is>
      </c>
      <c r="B9" s="6" t="n">
        <v>3909920</v>
      </c>
    </row>
    <row r="10">
      <c r="A10" s="4" t="inlineStr">
        <is>
          <t>RSUs granted (in shares) | shares</t>
        </is>
      </c>
      <c r="B10" s="6" t="n">
        <v>2382461</v>
      </c>
    </row>
    <row r="11">
      <c r="A11" s="4" t="inlineStr">
        <is>
          <t>RSUs vested (in shares) | shares</t>
        </is>
      </c>
      <c r="B11" s="6" t="n">
        <v>-2529486</v>
      </c>
    </row>
    <row r="12">
      <c r="A12" s="4" t="inlineStr">
        <is>
          <t>RSUs forfeited (in shares) | shares</t>
        </is>
      </c>
      <c r="B12" s="6" t="n">
        <v>-555083</v>
      </c>
    </row>
    <row r="13">
      <c r="A13" s="3" t="inlineStr">
        <is>
          <t>RSUs Outstanding, Weighted Average Grant Date Fair Value Per Share</t>
        </is>
      </c>
      <c r="B13" s="4" t="inlineStr">
        <is>
          <t xml:space="preserve"> </t>
        </is>
      </c>
    </row>
    <row r="14">
      <c r="A14" s="4" t="inlineStr">
        <is>
          <t>Beginning balance (in dollars per share) | $ / shares</t>
        </is>
      </c>
      <c r="B14" s="9" t="n">
        <v>17.56</v>
      </c>
    </row>
    <row r="15">
      <c r="A15" s="4" t="inlineStr">
        <is>
          <t>RSUs granted (in dollars per share) | $ / shares</t>
        </is>
      </c>
      <c r="B15" s="12" t="n">
        <v>25.41</v>
      </c>
    </row>
    <row r="16">
      <c r="A16" s="4" t="inlineStr">
        <is>
          <t>RSUs vested (in dollars per share) | $ / shares</t>
        </is>
      </c>
      <c r="B16" s="12" t="n">
        <v>19.71</v>
      </c>
    </row>
    <row r="17">
      <c r="A17" s="4" t="inlineStr">
        <is>
          <t>RSUs forfeited (in dollars per share) | $ / shares</t>
        </is>
      </c>
      <c r="B17" s="9" t="n">
        <v>2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18" customWidth="1" min="4" max="4"/>
  </cols>
  <sheetData>
    <row r="1">
      <c r="A1" s="1" t="inlineStr">
        <is>
          <t>Stockholders’ Equity and Employee Incentive Plans - Weighted-Average Assumptions Used In Estimating Fair Value of Employee Stock Purchase Rights (Details) - 2021 ESPP - Stock options outstanding</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term (in years)</t>
        </is>
      </c>
      <c r="B4" s="4" t="inlineStr">
        <is>
          <t>1 year 1 month 6 days</t>
        </is>
      </c>
      <c r="C4" s="4" t="inlineStr">
        <is>
          <t>1 year</t>
        </is>
      </c>
      <c r="D4" s="4" t="inlineStr">
        <is>
          <t>10 months 24 days</t>
        </is>
      </c>
    </row>
    <row r="5">
      <c r="A5" s="4" t="inlineStr">
        <is>
          <t>Expected volatility</t>
        </is>
      </c>
      <c r="B5" s="11" t="n">
        <v>0.592</v>
      </c>
      <c r="C5" s="11" t="n">
        <v>0.629</v>
      </c>
      <c r="D5" s="10" t="n">
        <v>0.63</v>
      </c>
    </row>
    <row r="6">
      <c r="A6" s="4" t="inlineStr">
        <is>
          <t>Risk-free interest rate</t>
        </is>
      </c>
      <c r="B6" s="11" t="n">
        <v>0.047</v>
      </c>
      <c r="C6" s="11" t="n">
        <v>0.053</v>
      </c>
      <c r="D6" s="11" t="n">
        <v>0.006</v>
      </c>
    </row>
    <row r="7">
      <c r="A7" s="4" t="inlineStr">
        <is>
          <t>Dividend yield</t>
        </is>
      </c>
      <c r="B7" s="10" t="n">
        <v>0</v>
      </c>
      <c r="C7" s="10" t="n">
        <v>0</v>
      </c>
      <c r="D7" s="10"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Incentive Plans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Total stock-based compensation expense</t>
        </is>
      </c>
      <c r="B4" s="7" t="n">
        <v>61297</v>
      </c>
      <c r="C4" s="7" t="n">
        <v>45774</v>
      </c>
      <c r="D4" s="7" t="n">
        <v>25786</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Total stock-based compensation expense</t>
        </is>
      </c>
      <c r="B7" s="6" t="n">
        <v>17134</v>
      </c>
      <c r="C7" s="6" t="n">
        <v>12920</v>
      </c>
      <c r="D7" s="6" t="n">
        <v>7937</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Total stock-based compensation expense</t>
        </is>
      </c>
      <c r="B10" s="6" t="n">
        <v>21910</v>
      </c>
      <c r="C10" s="6" t="n">
        <v>15771</v>
      </c>
      <c r="D10" s="6" t="n">
        <v>9426</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Total stock-based compensation expense</t>
        </is>
      </c>
      <c r="B13" s="6" t="n">
        <v>20598</v>
      </c>
      <c r="C13" s="6" t="n">
        <v>15846</v>
      </c>
      <c r="D13" s="6" t="n">
        <v>7390</v>
      </c>
    </row>
    <row r="14">
      <c r="A14" s="4" t="inlineStr">
        <is>
          <t>Restructuring</t>
        </is>
      </c>
      <c r="B14" s="4" t="inlineStr">
        <is>
          <t xml:space="preserve"> </t>
        </is>
      </c>
      <c r="C14" s="4" t="inlineStr">
        <is>
          <t xml:space="preserve"> </t>
        </is>
      </c>
      <c r="D14" s="4" t="inlineStr">
        <is>
          <t xml:space="preserve"> </t>
        </is>
      </c>
    </row>
    <row r="15">
      <c r="A15" s="3" t="inlineStr">
        <is>
          <t>Share-based Payment Arrangement, Expensed and Capitalized, Amount</t>
        </is>
      </c>
      <c r="B15" s="4" t="inlineStr">
        <is>
          <t xml:space="preserve"> </t>
        </is>
      </c>
      <c r="C15" s="4" t="inlineStr">
        <is>
          <t xml:space="preserve"> </t>
        </is>
      </c>
      <c r="D15" s="4" t="inlineStr">
        <is>
          <t xml:space="preserve"> </t>
        </is>
      </c>
    </row>
    <row r="16">
      <c r="A16" s="4" t="inlineStr">
        <is>
          <t>Total stock-based compensation expense</t>
        </is>
      </c>
      <c r="B16" s="6" t="n">
        <v>0</v>
      </c>
      <c r="C16" s="6" t="n">
        <v>1</v>
      </c>
      <c r="D16" s="6" t="n">
        <v>65</v>
      </c>
    </row>
    <row r="17">
      <c r="A17" s="4" t="inlineStr">
        <is>
          <t>Cost of revenue - subscription | Cost of revenue</t>
        </is>
      </c>
      <c r="B17" s="4" t="inlineStr">
        <is>
          <t xml:space="preserve"> </t>
        </is>
      </c>
      <c r="C17" s="4" t="inlineStr">
        <is>
          <t xml:space="preserve"> </t>
        </is>
      </c>
      <c r="D17" s="4" t="inlineStr">
        <is>
          <t xml:space="preserve"> </t>
        </is>
      </c>
    </row>
    <row r="18">
      <c r="A18" s="3" t="inlineStr">
        <is>
          <t>Share-based Payment Arrangement, Expensed and Capitalized, Amount</t>
        </is>
      </c>
      <c r="B18" s="4" t="inlineStr">
        <is>
          <t xml:space="preserve"> </t>
        </is>
      </c>
      <c r="C18" s="4" t="inlineStr">
        <is>
          <t xml:space="preserve"> </t>
        </is>
      </c>
      <c r="D18" s="4" t="inlineStr">
        <is>
          <t xml:space="preserve"> </t>
        </is>
      </c>
    </row>
    <row r="19">
      <c r="A19" s="4" t="inlineStr">
        <is>
          <t>Total stock-based compensation expense</t>
        </is>
      </c>
      <c r="B19" s="6" t="n">
        <v>1200</v>
      </c>
      <c r="C19" s="6" t="n">
        <v>707</v>
      </c>
      <c r="D19" s="6" t="n">
        <v>535</v>
      </c>
    </row>
    <row r="20">
      <c r="A20" s="4" t="inlineStr">
        <is>
          <t>Cost of revenue - services | Cost of revenue</t>
        </is>
      </c>
      <c r="B20" s="4" t="inlineStr">
        <is>
          <t xml:space="preserve"> </t>
        </is>
      </c>
      <c r="C20" s="4" t="inlineStr">
        <is>
          <t xml:space="preserve"> </t>
        </is>
      </c>
      <c r="D20" s="4" t="inlineStr">
        <is>
          <t xml:space="preserve"> </t>
        </is>
      </c>
    </row>
    <row r="21">
      <c r="A21" s="3" t="inlineStr">
        <is>
          <t>Share-based Payment Arrangement, Expensed and Capitalized, Amount</t>
        </is>
      </c>
      <c r="B21" s="4" t="inlineStr">
        <is>
          <t xml:space="preserve"> </t>
        </is>
      </c>
      <c r="C21" s="4" t="inlineStr">
        <is>
          <t xml:space="preserve"> </t>
        </is>
      </c>
      <c r="D21" s="4" t="inlineStr">
        <is>
          <t xml:space="preserve"> </t>
        </is>
      </c>
    </row>
    <row r="22">
      <c r="A22" s="4" t="inlineStr">
        <is>
          <t>Total stock-based compensation expense</t>
        </is>
      </c>
      <c r="B22" s="7" t="n">
        <v>455</v>
      </c>
      <c r="C22" s="7" t="n">
        <v>529</v>
      </c>
      <c r="D22" s="7" t="n">
        <v>43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Loss) from Continuing Operations</t>
        </is>
      </c>
      <c r="B3" s="4" t="inlineStr">
        <is>
          <t xml:space="preserve"> </t>
        </is>
      </c>
      <c r="C3" s="4" t="inlineStr">
        <is>
          <t xml:space="preserve"> </t>
        </is>
      </c>
      <c r="D3" s="4" t="inlineStr">
        <is>
          <t xml:space="preserve"> </t>
        </is>
      </c>
    </row>
    <row r="4">
      <c r="A4" s="4" t="inlineStr">
        <is>
          <t>United States</t>
        </is>
      </c>
      <c r="B4" s="7" t="n">
        <v>-78616</v>
      </c>
      <c r="C4" s="7" t="n">
        <v>-86826</v>
      </c>
      <c r="D4" s="7" t="n">
        <v>-75449</v>
      </c>
    </row>
    <row r="5">
      <c r="A5" s="4" t="inlineStr">
        <is>
          <t>International</t>
        </is>
      </c>
      <c r="B5" s="6" t="n">
        <v>5765</v>
      </c>
      <c r="C5" s="6" t="n">
        <v>7998</v>
      </c>
      <c r="D5" s="6" t="n">
        <v>7993</v>
      </c>
    </row>
    <row r="6">
      <c r="A6" s="4" t="inlineStr">
        <is>
          <t>Loss before income taxes</t>
        </is>
      </c>
      <c r="B6" s="7" t="n">
        <v>-72851</v>
      </c>
      <c r="C6" s="7" t="n">
        <v>-78828</v>
      </c>
      <c r="D6" s="7" t="n">
        <v>-6745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00</v>
      </c>
      <c r="C5" s="6" t="n">
        <v>105</v>
      </c>
      <c r="D5" s="6" t="n">
        <v>65</v>
      </c>
    </row>
    <row r="6">
      <c r="A6" s="4" t="inlineStr">
        <is>
          <t>Foreign</t>
        </is>
      </c>
      <c r="B6" s="6" t="n">
        <v>1794</v>
      </c>
      <c r="C6" s="6" t="n">
        <v>1351</v>
      </c>
      <c r="D6" s="6" t="n">
        <v>1459</v>
      </c>
    </row>
    <row r="7">
      <c r="A7" s="4" t="inlineStr">
        <is>
          <t>Current tax expense</t>
        </is>
      </c>
      <c r="B7" s="6" t="n">
        <v>1894</v>
      </c>
      <c r="C7" s="6" t="n">
        <v>1456</v>
      </c>
      <c r="D7" s="6" t="n">
        <v>152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92</v>
      </c>
      <c r="C11" s="6" t="n">
        <v>-101</v>
      </c>
      <c r="D11" s="6" t="n">
        <v>-486</v>
      </c>
    </row>
    <row r="12">
      <c r="A12" s="4" t="inlineStr">
        <is>
          <t>Deferred income tax benefit</t>
        </is>
      </c>
      <c r="B12" s="6" t="n">
        <v>-92</v>
      </c>
      <c r="C12" s="6" t="n">
        <v>-101</v>
      </c>
      <c r="D12" s="6" t="n">
        <v>-486</v>
      </c>
    </row>
    <row r="13">
      <c r="A13" s="4" t="inlineStr">
        <is>
          <t>Total provision for income taxes</t>
        </is>
      </c>
      <c r="B13" s="7" t="n">
        <v>1802</v>
      </c>
      <c r="C13" s="7" t="n">
        <v>1355</v>
      </c>
      <c r="D13" s="7" t="n">
        <v>103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5</t>
        </is>
      </c>
      <c r="C2" s="2" t="inlineStr">
        <is>
          <t>Jan. 31, 2024</t>
        </is>
      </c>
      <c r="D2" s="2" t="inlineStr">
        <is>
          <t>Jan. 31,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income taxes, net of federal benefits</t>
        </is>
      </c>
      <c r="B5" s="11" t="n">
        <v>0.046</v>
      </c>
      <c r="C5" s="11" t="n">
        <v>0.047</v>
      </c>
      <c r="D5" s="11" t="n">
        <v>0.048</v>
      </c>
    </row>
    <row r="6">
      <c r="A6" s="4" t="inlineStr">
        <is>
          <t>Foreign rate differential</t>
        </is>
      </c>
      <c r="B6" s="4" t="inlineStr">
        <is>
          <t>(0.20%)</t>
        </is>
      </c>
      <c r="C6" s="11" t="n">
        <v>0.008999999999999999</v>
      </c>
      <c r="D6" s="11" t="n">
        <v>0.016</v>
      </c>
    </row>
    <row r="7">
      <c r="A7" s="4" t="inlineStr">
        <is>
          <t>Stock-based compensation</t>
        </is>
      </c>
      <c r="B7" s="4" t="inlineStr">
        <is>
          <t>(5.90%)</t>
        </is>
      </c>
      <c r="C7" s="4" t="inlineStr">
        <is>
          <t>(2.10%)</t>
        </is>
      </c>
      <c r="D7" s="4" t="inlineStr">
        <is>
          <t>(2.60%)</t>
        </is>
      </c>
    </row>
    <row r="8">
      <c r="A8" s="4" t="inlineStr">
        <is>
          <t>Tax credits</t>
        </is>
      </c>
      <c r="B8" s="11" t="n">
        <v>0.018</v>
      </c>
      <c r="C8" s="11" t="n">
        <v>0.014</v>
      </c>
      <c r="D8" s="11" t="n">
        <v>0.022</v>
      </c>
    </row>
    <row r="9">
      <c r="A9" s="4" t="inlineStr">
        <is>
          <t>U.S. tax on foreign earnings</t>
        </is>
      </c>
      <c r="B9" s="4" t="inlineStr">
        <is>
          <t>(1.20%)</t>
        </is>
      </c>
      <c r="C9" s="4" t="inlineStr">
        <is>
          <t>(1.90%)</t>
        </is>
      </c>
      <c r="D9" s="4" t="inlineStr">
        <is>
          <t>(1.40%)</t>
        </is>
      </c>
    </row>
    <row r="10">
      <c r="A10" s="4" t="inlineStr">
        <is>
          <t>Change in valuation allowance</t>
        </is>
      </c>
      <c r="B10" s="4" t="inlineStr">
        <is>
          <t>(21.50%)</t>
        </is>
      </c>
      <c r="C10" s="4" t="inlineStr">
        <is>
          <t>(25.10%)</t>
        </is>
      </c>
      <c r="D10" s="4" t="inlineStr">
        <is>
          <t>(24.20%)</t>
        </is>
      </c>
    </row>
    <row r="11">
      <c r="A11" s="4" t="inlineStr">
        <is>
          <t>Other</t>
        </is>
      </c>
      <c r="B11" s="4" t="inlineStr">
        <is>
          <t>(1.10%)</t>
        </is>
      </c>
      <c r="C11" s="4" t="inlineStr">
        <is>
          <t>(0.60%)</t>
        </is>
      </c>
      <c r="D11" s="4" t="inlineStr">
        <is>
          <t>(2.90%)</t>
        </is>
      </c>
    </row>
    <row r="12">
      <c r="A12" s="4" t="inlineStr">
        <is>
          <t>Effective tax rate</t>
        </is>
      </c>
      <c r="B12" s="4" t="inlineStr">
        <is>
          <t>(2.50%)</t>
        </is>
      </c>
      <c r="C12" s="4" t="inlineStr">
        <is>
          <t>(1.70%)</t>
        </is>
      </c>
      <c r="D12" s="4" t="inlineStr">
        <is>
          <t>(1.50%)</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Jan. 31, 2025</t>
        </is>
      </c>
      <c r="C1" s="2" t="inlineStr">
        <is>
          <t>Jan. 31, 2024</t>
        </is>
      </c>
      <c r="D1" s="2" t="inlineStr">
        <is>
          <t>Jan. 31, 2023</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90168</v>
      </c>
      <c r="C3" s="7" t="n">
        <v>85747</v>
      </c>
      <c r="D3" s="4" t="inlineStr">
        <is>
          <t xml:space="preserve"> </t>
        </is>
      </c>
    </row>
    <row r="4">
      <c r="A4" s="4" t="inlineStr">
        <is>
          <t>Tax credit carryforwards</t>
        </is>
      </c>
      <c r="B4" s="6" t="n">
        <v>20797</v>
      </c>
      <c r="C4" s="6" t="n">
        <v>18194</v>
      </c>
      <c r="D4" s="4" t="inlineStr">
        <is>
          <t xml:space="preserve"> </t>
        </is>
      </c>
    </row>
    <row r="5">
      <c r="A5" s="4" t="inlineStr">
        <is>
          <t>Accruals and reserves</t>
        </is>
      </c>
      <c r="B5" s="6" t="n">
        <v>3349</v>
      </c>
      <c r="C5" s="6" t="n">
        <v>2978</v>
      </c>
      <c r="D5" s="4" t="inlineStr">
        <is>
          <t xml:space="preserve"> </t>
        </is>
      </c>
    </row>
    <row r="6">
      <c r="A6" s="4" t="inlineStr">
        <is>
          <t>Interest carryforwards</t>
        </is>
      </c>
      <c r="B6" s="6" t="n">
        <v>0</v>
      </c>
      <c r="C6" s="6" t="n">
        <v>841</v>
      </c>
      <c r="D6" s="4" t="inlineStr">
        <is>
          <t xml:space="preserve"> </t>
        </is>
      </c>
    </row>
    <row r="7">
      <c r="A7" s="4" t="inlineStr">
        <is>
          <t>Stock-based compensation</t>
        </is>
      </c>
      <c r="B7" s="6" t="n">
        <v>4823</v>
      </c>
      <c r="C7" s="6" t="n">
        <v>4687</v>
      </c>
      <c r="D7" s="4" t="inlineStr">
        <is>
          <t xml:space="preserve"> </t>
        </is>
      </c>
    </row>
    <row r="8">
      <c r="A8" s="4" t="inlineStr">
        <is>
          <t>Capitalized research &amp; development costs</t>
        </is>
      </c>
      <c r="B8" s="6" t="n">
        <v>44069</v>
      </c>
      <c r="C8" s="6" t="n">
        <v>30506</v>
      </c>
      <c r="D8" s="4" t="inlineStr">
        <is>
          <t xml:space="preserve"> </t>
        </is>
      </c>
    </row>
    <row r="9">
      <c r="A9" s="4" t="inlineStr">
        <is>
          <t>Lease liability</t>
        </is>
      </c>
      <c r="B9" s="6" t="n">
        <v>853</v>
      </c>
      <c r="C9" s="6" t="n">
        <v>744</v>
      </c>
      <c r="D9" s="4" t="inlineStr">
        <is>
          <t xml:space="preserve"> </t>
        </is>
      </c>
    </row>
    <row r="10">
      <c r="A10" s="4" t="inlineStr">
        <is>
          <t>Other</t>
        </is>
      </c>
      <c r="B10" s="6" t="n">
        <v>311</v>
      </c>
      <c r="C10" s="6" t="n">
        <v>1223</v>
      </c>
      <c r="D10" s="4" t="inlineStr">
        <is>
          <t xml:space="preserve"> </t>
        </is>
      </c>
    </row>
    <row r="11">
      <c r="A11" s="4" t="inlineStr">
        <is>
          <t>Gross deferred tax assets</t>
        </is>
      </c>
      <c r="B11" s="6" t="n">
        <v>164370</v>
      </c>
      <c r="C11" s="6" t="n">
        <v>144920</v>
      </c>
      <c r="D11" s="4" t="inlineStr">
        <is>
          <t xml:space="preserve"> </t>
        </is>
      </c>
    </row>
    <row r="12">
      <c r="A12" s="4" t="inlineStr">
        <is>
          <t>Less: valuation allowance</t>
        </is>
      </c>
      <c r="B12" s="6" t="n">
        <v>-152798</v>
      </c>
      <c r="C12" s="6" t="n">
        <v>-137132</v>
      </c>
      <c r="D12" s="7" t="n">
        <v>-117300</v>
      </c>
    </row>
    <row r="13">
      <c r="A13" s="4" t="inlineStr">
        <is>
          <t>Total deferred tax assets</t>
        </is>
      </c>
      <c r="B13" s="6" t="n">
        <v>11572</v>
      </c>
      <c r="C13" s="6" t="n">
        <v>7788</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commissions</t>
        </is>
      </c>
      <c r="B15" s="6" t="n">
        <v>-8838</v>
      </c>
      <c r="C15" s="6" t="n">
        <v>-6532</v>
      </c>
      <c r="D15" s="4" t="inlineStr">
        <is>
          <t xml:space="preserve"> </t>
        </is>
      </c>
    </row>
    <row r="16">
      <c r="A16" s="4" t="inlineStr">
        <is>
          <t>Right of use asset</t>
        </is>
      </c>
      <c r="B16" s="6" t="n">
        <v>-796</v>
      </c>
      <c r="C16" s="6" t="n">
        <v>-669</v>
      </c>
      <c r="D16" s="4" t="inlineStr">
        <is>
          <t xml:space="preserve"> </t>
        </is>
      </c>
    </row>
    <row r="17">
      <c r="A17" s="4" t="inlineStr">
        <is>
          <t>Other</t>
        </is>
      </c>
      <c r="B17" s="6" t="n">
        <v>-1259</v>
      </c>
      <c r="C17" s="6" t="n">
        <v>0</v>
      </c>
      <c r="D17" s="4" t="inlineStr">
        <is>
          <t xml:space="preserve"> </t>
        </is>
      </c>
    </row>
    <row r="18">
      <c r="A18" s="4" t="inlineStr">
        <is>
          <t>Total deferred tax liabilities</t>
        </is>
      </c>
      <c r="B18" s="6" t="n">
        <v>-10893</v>
      </c>
      <c r="C18" s="6" t="n">
        <v>-7201</v>
      </c>
      <c r="D18" s="4" t="inlineStr">
        <is>
          <t xml:space="preserve"> </t>
        </is>
      </c>
    </row>
    <row r="19">
      <c r="A19" s="4" t="inlineStr">
        <is>
          <t>Net deferred tax assets</t>
        </is>
      </c>
      <c r="B19" s="7" t="n">
        <v>679</v>
      </c>
      <c r="C19" s="7" t="n">
        <v>587</v>
      </c>
      <c r="D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5</t>
        </is>
      </c>
      <c r="C2" s="2" t="inlineStr">
        <is>
          <t>Jan. 31, 2024</t>
        </is>
      </c>
      <c r="D2" s="2" t="inlineStr">
        <is>
          <t>Jan. 31, 2023</t>
        </is>
      </c>
    </row>
    <row r="3">
      <c r="A3" s="3" t="inlineStr">
        <is>
          <t>Operating Loss Carryforwards</t>
        </is>
      </c>
      <c r="B3" s="4" t="inlineStr">
        <is>
          <t xml:space="preserve"> </t>
        </is>
      </c>
      <c r="C3" s="4" t="inlineStr">
        <is>
          <t xml:space="preserve"> </t>
        </is>
      </c>
      <c r="D3" s="4" t="inlineStr">
        <is>
          <t xml:space="preserve"> </t>
        </is>
      </c>
    </row>
    <row r="4">
      <c r="A4" s="4" t="inlineStr">
        <is>
          <t>Valuation allowance</t>
        </is>
      </c>
      <c r="B4" s="7" t="n">
        <v>152798</v>
      </c>
      <c r="C4" s="7" t="n">
        <v>137132</v>
      </c>
      <c r="D4" s="7" t="n">
        <v>117300</v>
      </c>
    </row>
    <row r="5">
      <c r="A5" s="4" t="inlineStr">
        <is>
          <t>Change in deferred valuation allowance</t>
        </is>
      </c>
      <c r="B5" s="6" t="n">
        <v>15700</v>
      </c>
      <c r="C5" s="7" t="n">
        <v>19800</v>
      </c>
      <c r="D5" s="7" t="n">
        <v>16300</v>
      </c>
    </row>
    <row r="6">
      <c r="A6" s="4" t="inlineStr">
        <is>
          <t>Operating loss carryforward, federal</t>
        </is>
      </c>
      <c r="B6" s="6" t="n">
        <v>350200</v>
      </c>
      <c r="C6" s="4" t="inlineStr">
        <is>
          <t xml:space="preserve"> </t>
        </is>
      </c>
      <c r="D6" s="4" t="inlineStr">
        <is>
          <t xml:space="preserve"> </t>
        </is>
      </c>
    </row>
    <row r="7">
      <c r="A7" s="4" t="inlineStr">
        <is>
          <t>Operating loss carryforward, state and local</t>
        </is>
      </c>
      <c r="B7" s="6" t="n">
        <v>211900</v>
      </c>
      <c r="C7" s="4" t="inlineStr">
        <is>
          <t xml:space="preserve"> </t>
        </is>
      </c>
      <c r="D7" s="4" t="inlineStr">
        <is>
          <t xml:space="preserve"> </t>
        </is>
      </c>
    </row>
    <row r="8">
      <c r="A8" s="4" t="inlineStr">
        <is>
          <t>Federal | Research</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Tax credit carryforward</t>
        </is>
      </c>
      <c r="B10" s="6" t="n">
        <v>17800</v>
      </c>
      <c r="C10" s="4" t="inlineStr">
        <is>
          <t xml:space="preserve"> </t>
        </is>
      </c>
      <c r="D10" s="4" t="inlineStr">
        <is>
          <t xml:space="preserve"> </t>
        </is>
      </c>
    </row>
    <row r="11">
      <c r="A11" s="4" t="inlineStr">
        <is>
          <t>State | Research</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Tax credit carryforward</t>
        </is>
      </c>
      <c r="B13" s="7" t="n">
        <v>167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Jan. 31, 2022</t>
        </is>
      </c>
      <c r="B2" s="7" t="n">
        <v>183215</v>
      </c>
      <c r="C2" s="7" t="n">
        <v>0</v>
      </c>
      <c r="D2" s="7" t="n">
        <v>525392</v>
      </c>
      <c r="E2" s="7" t="n">
        <v>-195</v>
      </c>
      <c r="F2" s="7" t="n">
        <v>-341982</v>
      </c>
    </row>
    <row r="3">
      <c r="A3" s="4" t="inlineStr">
        <is>
          <t>Beginning balance (in shares) at Jan. 31, 2022</t>
        </is>
      </c>
      <c r="B3" s="4" t="inlineStr">
        <is>
          <t xml:space="preserve"> </t>
        </is>
      </c>
      <c r="C3" s="6" t="n">
        <v>43847484</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6" t="n">
        <v>5222</v>
      </c>
      <c r="C5" s="4" t="inlineStr">
        <is>
          <t xml:space="preserve"> </t>
        </is>
      </c>
      <c r="D5" s="6" t="n">
        <v>5222</v>
      </c>
      <c r="E5" s="4" t="inlineStr">
        <is>
          <t xml:space="preserve"> </t>
        </is>
      </c>
      <c r="F5" s="4" t="inlineStr">
        <is>
          <t xml:space="preserve"> </t>
        </is>
      </c>
    </row>
    <row r="6">
      <c r="A6" s="4" t="inlineStr">
        <is>
          <t>Issuance of common stock upon exercise of stock options (in shares)</t>
        </is>
      </c>
      <c r="B6" s="4" t="inlineStr">
        <is>
          <t xml:space="preserve"> </t>
        </is>
      </c>
      <c r="C6" s="6" t="n">
        <v>817753</v>
      </c>
      <c r="D6" s="4" t="inlineStr">
        <is>
          <t xml:space="preserve"> </t>
        </is>
      </c>
      <c r="E6" s="4" t="inlineStr">
        <is>
          <t xml:space="preserve"> </t>
        </is>
      </c>
      <c r="F6" s="4" t="inlineStr">
        <is>
          <t xml:space="preserve"> </t>
        </is>
      </c>
    </row>
    <row r="7">
      <c r="A7" s="4" t="inlineStr">
        <is>
          <t>Issuance of common stock in connection of employee stock purchase plan</t>
        </is>
      </c>
      <c r="B7" s="6" t="n">
        <v>4484</v>
      </c>
      <c r="C7" s="4" t="inlineStr">
        <is>
          <t xml:space="preserve"> </t>
        </is>
      </c>
      <c r="D7" s="6" t="n">
        <v>4484</v>
      </c>
      <c r="E7" s="4" t="inlineStr">
        <is>
          <t xml:space="preserve"> </t>
        </is>
      </c>
      <c r="F7" s="4" t="inlineStr">
        <is>
          <t xml:space="preserve"> </t>
        </is>
      </c>
    </row>
    <row r="8">
      <c r="A8" s="4" t="inlineStr">
        <is>
          <t>Issuance of common stock in connection of employee stock purchase plan (in shares)</t>
        </is>
      </c>
      <c r="B8" s="4" t="inlineStr">
        <is>
          <t xml:space="preserve"> </t>
        </is>
      </c>
      <c r="C8" s="6" t="n">
        <v>314315</v>
      </c>
      <c r="D8" s="4" t="inlineStr">
        <is>
          <t xml:space="preserve"> </t>
        </is>
      </c>
      <c r="E8" s="4" t="inlineStr">
        <is>
          <t xml:space="preserve"> </t>
        </is>
      </c>
      <c r="F8" s="4" t="inlineStr">
        <is>
          <t xml:space="preserve"> </t>
        </is>
      </c>
    </row>
    <row r="9">
      <c r="A9" s="4" t="inlineStr">
        <is>
          <t>Vesting of restricted stock units (in shares)</t>
        </is>
      </c>
      <c r="B9" s="4" t="inlineStr">
        <is>
          <t xml:space="preserve"> </t>
        </is>
      </c>
      <c r="C9" s="6" t="n">
        <v>452477</v>
      </c>
      <c r="D9" s="4" t="inlineStr">
        <is>
          <t xml:space="preserve"> </t>
        </is>
      </c>
      <c r="E9" s="4" t="inlineStr">
        <is>
          <t xml:space="preserve"> </t>
        </is>
      </c>
      <c r="F9" s="4" t="inlineStr">
        <is>
          <t xml:space="preserve"> </t>
        </is>
      </c>
    </row>
    <row r="10">
      <c r="A10" s="4" t="inlineStr">
        <is>
          <t>Stock-based compensation</t>
        </is>
      </c>
      <c r="B10" s="6" t="n">
        <v>26449</v>
      </c>
      <c r="C10" s="4" t="inlineStr">
        <is>
          <t xml:space="preserve"> </t>
        </is>
      </c>
      <c r="D10" s="6" t="n">
        <v>26449</v>
      </c>
      <c r="E10" s="4" t="inlineStr">
        <is>
          <t xml:space="preserve"> </t>
        </is>
      </c>
      <c r="F10" s="4" t="inlineStr">
        <is>
          <t xml:space="preserve"> </t>
        </is>
      </c>
    </row>
    <row r="11">
      <c r="A11" s="4" t="inlineStr">
        <is>
          <t>Net unrealized (losses) gains on investments</t>
        </is>
      </c>
      <c r="B11" s="6" t="n">
        <v>-612</v>
      </c>
      <c r="C11" s="4" t="inlineStr">
        <is>
          <t xml:space="preserve"> </t>
        </is>
      </c>
      <c r="D11" s="4" t="inlineStr">
        <is>
          <t xml:space="preserve"> </t>
        </is>
      </c>
      <c r="E11" s="6" t="n">
        <v>-612</v>
      </c>
      <c r="F11" s="4" t="inlineStr">
        <is>
          <t xml:space="preserve"> </t>
        </is>
      </c>
    </row>
    <row r="12">
      <c r="A12" s="4" t="inlineStr">
        <is>
          <t>Net loss</t>
        </is>
      </c>
      <c r="B12" s="6" t="n">
        <v>-68494</v>
      </c>
      <c r="C12" s="4" t="inlineStr">
        <is>
          <t xml:space="preserve"> </t>
        </is>
      </c>
      <c r="D12" s="4" t="inlineStr">
        <is>
          <t xml:space="preserve"> </t>
        </is>
      </c>
      <c r="E12" s="4" t="inlineStr">
        <is>
          <t xml:space="preserve"> </t>
        </is>
      </c>
      <c r="F12" s="6" t="n">
        <v>-68494</v>
      </c>
    </row>
    <row r="13">
      <c r="A13" s="4" t="inlineStr">
        <is>
          <t>Ending balance at Jan. 31, 2023</t>
        </is>
      </c>
      <c r="B13" s="6" t="n">
        <v>150264</v>
      </c>
      <c r="C13" s="7" t="n">
        <v>0</v>
      </c>
      <c r="D13" s="6" t="n">
        <v>561547</v>
      </c>
      <c r="E13" s="6" t="n">
        <v>-807</v>
      </c>
      <c r="F13" s="6" t="n">
        <v>-410476</v>
      </c>
    </row>
    <row r="14">
      <c r="A14" s="4" t="inlineStr">
        <is>
          <t>Ending balance (in shares) at Jan. 31, 2023</t>
        </is>
      </c>
      <c r="B14" s="4" t="inlineStr">
        <is>
          <t xml:space="preserve"> </t>
        </is>
      </c>
      <c r="C14" s="6" t="n">
        <v>45432029</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pon exercise of stock options</t>
        </is>
      </c>
      <c r="B16" s="6" t="n">
        <v>10933</v>
      </c>
      <c r="C16" s="4" t="inlineStr">
        <is>
          <t xml:space="preserve"> </t>
        </is>
      </c>
      <c r="D16" s="6" t="n">
        <v>10933</v>
      </c>
      <c r="E16" s="4" t="inlineStr">
        <is>
          <t xml:space="preserve"> </t>
        </is>
      </c>
      <c r="F16" s="4" t="inlineStr">
        <is>
          <t xml:space="preserve"> </t>
        </is>
      </c>
    </row>
    <row r="17">
      <c r="A17" s="4" t="inlineStr">
        <is>
          <t>Issuance of common stock upon exercise of stock options (in shares)</t>
        </is>
      </c>
      <c r="B17" s="4" t="inlineStr">
        <is>
          <t xml:space="preserve"> </t>
        </is>
      </c>
      <c r="C17" s="6" t="n">
        <v>1705313</v>
      </c>
      <c r="D17" s="4" t="inlineStr">
        <is>
          <t xml:space="preserve"> </t>
        </is>
      </c>
      <c r="E17" s="4" t="inlineStr">
        <is>
          <t xml:space="preserve"> </t>
        </is>
      </c>
      <c r="F17" s="4" t="inlineStr">
        <is>
          <t xml:space="preserve"> </t>
        </is>
      </c>
    </row>
    <row r="18">
      <c r="A18" s="4" t="inlineStr">
        <is>
          <t>Issuance of common stock in connection of employee stock purchase plan</t>
        </is>
      </c>
      <c r="B18" s="6" t="n">
        <v>2000</v>
      </c>
      <c r="C18" s="4" t="inlineStr">
        <is>
          <t xml:space="preserve"> </t>
        </is>
      </c>
      <c r="D18" s="6" t="n">
        <v>2000</v>
      </c>
      <c r="E18" s="4" t="inlineStr">
        <is>
          <t xml:space="preserve"> </t>
        </is>
      </c>
      <c r="F18" s="4" t="inlineStr">
        <is>
          <t xml:space="preserve"> </t>
        </is>
      </c>
    </row>
    <row r="19">
      <c r="A19" s="4" t="inlineStr">
        <is>
          <t>Issuance of common stock in connection of employee stock purchase plan (in shares)</t>
        </is>
      </c>
      <c r="B19" s="4" t="inlineStr">
        <is>
          <t xml:space="preserve"> </t>
        </is>
      </c>
      <c r="C19" s="6" t="n">
        <v>168843</v>
      </c>
      <c r="D19" s="4" t="inlineStr">
        <is>
          <t xml:space="preserve"> </t>
        </is>
      </c>
      <c r="E19" s="4" t="inlineStr">
        <is>
          <t xml:space="preserve"> </t>
        </is>
      </c>
      <c r="F19" s="4" t="inlineStr">
        <is>
          <t xml:space="preserve"> </t>
        </is>
      </c>
    </row>
    <row r="20">
      <c r="A20" s="4" t="inlineStr">
        <is>
          <t>Vesting of restricted stock units (in shares)</t>
        </is>
      </c>
      <c r="B20" s="4" t="inlineStr">
        <is>
          <t xml:space="preserve"> </t>
        </is>
      </c>
      <c r="C20" s="6" t="n">
        <v>1773691</v>
      </c>
      <c r="D20" s="4" t="inlineStr">
        <is>
          <t xml:space="preserve"> </t>
        </is>
      </c>
      <c r="E20" s="4" t="inlineStr">
        <is>
          <t xml:space="preserve"> </t>
        </is>
      </c>
      <c r="F20" s="4" t="inlineStr">
        <is>
          <t xml:space="preserve"> </t>
        </is>
      </c>
    </row>
    <row r="21">
      <c r="A21" s="4" t="inlineStr">
        <is>
          <t>Stock-based compensation</t>
        </is>
      </c>
      <c r="B21" s="6" t="n">
        <v>46544</v>
      </c>
      <c r="C21" s="4" t="inlineStr">
        <is>
          <t xml:space="preserve"> </t>
        </is>
      </c>
      <c r="D21" s="6" t="n">
        <v>46544</v>
      </c>
      <c r="E21" s="4" t="inlineStr">
        <is>
          <t xml:space="preserve"> </t>
        </is>
      </c>
      <c r="F21" s="4" t="inlineStr">
        <is>
          <t xml:space="preserve"> </t>
        </is>
      </c>
    </row>
    <row r="22">
      <c r="A22" s="4" t="inlineStr">
        <is>
          <t>Net unrealized (losses) gains on investments</t>
        </is>
      </c>
      <c r="B22" s="6" t="n">
        <v>863</v>
      </c>
      <c r="C22" s="4" t="inlineStr">
        <is>
          <t xml:space="preserve"> </t>
        </is>
      </c>
      <c r="D22" s="4" t="inlineStr">
        <is>
          <t xml:space="preserve"> </t>
        </is>
      </c>
      <c r="E22" s="6" t="n">
        <v>863</v>
      </c>
      <c r="F22" s="4" t="inlineStr">
        <is>
          <t xml:space="preserve"> </t>
        </is>
      </c>
    </row>
    <row r="23">
      <c r="A23" s="4" t="inlineStr">
        <is>
          <t>Net loss</t>
        </is>
      </c>
      <c r="B23" s="6" t="n">
        <v>-80183</v>
      </c>
      <c r="C23" s="4" t="inlineStr">
        <is>
          <t xml:space="preserve"> </t>
        </is>
      </c>
      <c r="D23" s="4" t="inlineStr">
        <is>
          <t xml:space="preserve"> </t>
        </is>
      </c>
      <c r="E23" s="4" t="inlineStr">
        <is>
          <t xml:space="preserve"> </t>
        </is>
      </c>
      <c r="F23" s="6" t="n">
        <v>-80183</v>
      </c>
    </row>
    <row r="24">
      <c r="A24" s="4" t="inlineStr">
        <is>
          <t>Ending balance at Jan. 31, 2024</t>
        </is>
      </c>
      <c r="B24" s="7" t="n">
        <v>130421</v>
      </c>
      <c r="C24" s="7" t="n">
        <v>0</v>
      </c>
      <c r="D24" s="6" t="n">
        <v>621024</v>
      </c>
      <c r="E24" s="6" t="n">
        <v>56</v>
      </c>
      <c r="F24" s="6" t="n">
        <v>-490659</v>
      </c>
    </row>
    <row r="25">
      <c r="A25" s="4" t="inlineStr">
        <is>
          <t>Ending balance (in shares) at Jan. 31, 2024</t>
        </is>
      </c>
      <c r="B25" s="6" t="n">
        <v>49079876</v>
      </c>
      <c r="C25" s="6" t="n">
        <v>49079876</v>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stock options</t>
        </is>
      </c>
      <c r="B27" s="7" t="n">
        <v>6423</v>
      </c>
      <c r="C27" s="4" t="inlineStr">
        <is>
          <t xml:space="preserve"> </t>
        </is>
      </c>
      <c r="D27" s="6" t="n">
        <v>6423</v>
      </c>
      <c r="E27" s="4" t="inlineStr">
        <is>
          <t xml:space="preserve"> </t>
        </is>
      </c>
      <c r="F27" s="4" t="inlineStr">
        <is>
          <t xml:space="preserve"> </t>
        </is>
      </c>
    </row>
    <row r="28">
      <c r="A28" s="4" t="inlineStr">
        <is>
          <t>Issuance of common stock upon exercise of stock options (in shares)</t>
        </is>
      </c>
      <c r="B28" s="4" t="inlineStr">
        <is>
          <t xml:space="preserve"> </t>
        </is>
      </c>
      <c r="C28" s="6" t="n">
        <v>922386</v>
      </c>
      <c r="D28" s="4" t="inlineStr">
        <is>
          <t xml:space="preserve"> </t>
        </is>
      </c>
      <c r="E28" s="4" t="inlineStr">
        <is>
          <t xml:space="preserve"> </t>
        </is>
      </c>
      <c r="F28" s="4" t="inlineStr">
        <is>
          <t xml:space="preserve"> </t>
        </is>
      </c>
    </row>
    <row r="29">
      <c r="A29" s="4" t="inlineStr">
        <is>
          <t>Issuance of common stock in connection of employee stock purchase plan</t>
        </is>
      </c>
      <c r="B29" s="6" t="n">
        <v>3515</v>
      </c>
      <c r="C29" s="4" t="inlineStr">
        <is>
          <t xml:space="preserve"> </t>
        </is>
      </c>
      <c r="D29" s="6" t="n">
        <v>3515</v>
      </c>
      <c r="E29" s="4" t="inlineStr">
        <is>
          <t xml:space="preserve"> </t>
        </is>
      </c>
      <c r="F29" s="4" t="inlineStr">
        <is>
          <t xml:space="preserve"> </t>
        </is>
      </c>
    </row>
    <row r="30">
      <c r="A30" s="4" t="inlineStr">
        <is>
          <t>Issuance of common stock in connection of employee stock purchase plan (in shares)</t>
        </is>
      </c>
      <c r="B30" s="4" t="inlineStr">
        <is>
          <t xml:space="preserve"> </t>
        </is>
      </c>
      <c r="C30" s="6" t="n">
        <v>271796</v>
      </c>
      <c r="D30" s="4" t="inlineStr">
        <is>
          <t xml:space="preserve"> </t>
        </is>
      </c>
      <c r="E30" s="4" t="inlineStr">
        <is>
          <t xml:space="preserve"> </t>
        </is>
      </c>
      <c r="F30" s="4" t="inlineStr">
        <is>
          <t xml:space="preserve"> </t>
        </is>
      </c>
    </row>
    <row r="31">
      <c r="A31" s="4" t="inlineStr">
        <is>
          <t>Vesting of restricted stock units (in shares)</t>
        </is>
      </c>
      <c r="B31" s="4" t="inlineStr">
        <is>
          <t xml:space="preserve"> </t>
        </is>
      </c>
      <c r="C31" s="6" t="n">
        <v>2804684</v>
      </c>
      <c r="D31" s="4" t="inlineStr">
        <is>
          <t xml:space="preserve"> </t>
        </is>
      </c>
      <c r="E31" s="4" t="inlineStr">
        <is>
          <t xml:space="preserve"> </t>
        </is>
      </c>
      <c r="F31" s="4" t="inlineStr">
        <is>
          <t xml:space="preserve"> </t>
        </is>
      </c>
    </row>
    <row r="32">
      <c r="A32" s="4" t="inlineStr">
        <is>
          <t>Stock-based compensation</t>
        </is>
      </c>
      <c r="B32" s="6" t="n">
        <v>61850</v>
      </c>
      <c r="C32" s="4" t="inlineStr">
        <is>
          <t xml:space="preserve"> </t>
        </is>
      </c>
      <c r="D32" s="6" t="n">
        <v>61850</v>
      </c>
      <c r="E32" s="4" t="inlineStr">
        <is>
          <t xml:space="preserve"> </t>
        </is>
      </c>
      <c r="F32" s="4" t="inlineStr">
        <is>
          <t xml:space="preserve"> </t>
        </is>
      </c>
    </row>
    <row r="33">
      <c r="A33" s="4" t="inlineStr">
        <is>
          <t>Net unrealized (losses) gains on investments</t>
        </is>
      </c>
      <c r="B33" s="6" t="n">
        <v>60</v>
      </c>
      <c r="C33" s="4" t="inlineStr">
        <is>
          <t xml:space="preserve"> </t>
        </is>
      </c>
      <c r="D33" s="4" t="inlineStr">
        <is>
          <t xml:space="preserve"> </t>
        </is>
      </c>
      <c r="E33" s="6" t="n">
        <v>60</v>
      </c>
      <c r="F33" s="4" t="inlineStr">
        <is>
          <t xml:space="preserve"> </t>
        </is>
      </c>
    </row>
    <row r="34">
      <c r="A34" s="4" t="inlineStr">
        <is>
          <t>Net loss</t>
        </is>
      </c>
      <c r="B34" s="6" t="n">
        <v>-74653</v>
      </c>
      <c r="C34" s="4" t="inlineStr">
        <is>
          <t xml:space="preserve"> </t>
        </is>
      </c>
      <c r="D34" s="4" t="inlineStr">
        <is>
          <t xml:space="preserve"> </t>
        </is>
      </c>
      <c r="E34" s="4" t="inlineStr">
        <is>
          <t xml:space="preserve"> </t>
        </is>
      </c>
      <c r="F34" s="6" t="n">
        <v>-74653</v>
      </c>
    </row>
    <row r="35">
      <c r="A35" s="4" t="inlineStr">
        <is>
          <t>Ending balance at Jan. 31, 2025</t>
        </is>
      </c>
      <c r="B35" s="7" t="n">
        <v>127616</v>
      </c>
      <c r="C35" s="7" t="n">
        <v>0</v>
      </c>
      <c r="D35" s="7" t="n">
        <v>692812</v>
      </c>
      <c r="E35" s="7" t="n">
        <v>116</v>
      </c>
      <c r="F35" s="7" t="n">
        <v>-565312</v>
      </c>
    </row>
    <row r="36">
      <c r="A36" s="4" t="inlineStr">
        <is>
          <t>Ending balance (in shares) at Jan. 31, 2025</t>
        </is>
      </c>
      <c r="B36" s="6" t="n">
        <v>53078742</v>
      </c>
      <c r="C36" s="6" t="n">
        <v>53078742</v>
      </c>
      <c r="D36" s="4" t="inlineStr">
        <is>
          <t xml:space="preserve"> </t>
        </is>
      </c>
      <c r="E36" s="4" t="inlineStr">
        <is>
          <t xml:space="preserve"> </t>
        </is>
      </c>
      <c r="F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t>
        </is>
      </c>
      <c r="B3" s="4" t="inlineStr">
        <is>
          <t xml:space="preserve"> </t>
        </is>
      </c>
      <c r="C3" s="4" t="inlineStr">
        <is>
          <t xml:space="preserve"> </t>
        </is>
      </c>
      <c r="D3" s="4" t="inlineStr">
        <is>
          <t xml:space="preserve"> </t>
        </is>
      </c>
    </row>
    <row r="4">
      <c r="A4" s="4" t="inlineStr">
        <is>
          <t>Gross unrecognized tax benefits - beginning of period</t>
        </is>
      </c>
      <c r="B4" s="7" t="n">
        <v>12090</v>
      </c>
      <c r="C4" s="7" t="n">
        <v>10579</v>
      </c>
      <c r="D4" s="7" t="n">
        <v>8835</v>
      </c>
    </row>
    <row r="5">
      <c r="A5" s="4" t="inlineStr">
        <is>
          <t>Increases related to current year tax positions</t>
        </is>
      </c>
      <c r="B5" s="6" t="n">
        <v>1735</v>
      </c>
      <c r="C5" s="6" t="n">
        <v>1511</v>
      </c>
      <c r="D5" s="6" t="n">
        <v>1744</v>
      </c>
    </row>
    <row r="6">
      <c r="A6" s="4" t="inlineStr">
        <is>
          <t>Gross unrecognized tax benefits - end of period</t>
        </is>
      </c>
      <c r="B6" s="7" t="n">
        <v>13825</v>
      </c>
      <c r="C6" s="7" t="n">
        <v>12090</v>
      </c>
      <c r="D6" s="7" t="n">
        <v>1057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Expense (Details) - USD ($) $ in Thousands</t>
        </is>
      </c>
      <c r="B1" s="2" t="inlineStr">
        <is>
          <t>12 Months Ended</t>
        </is>
      </c>
    </row>
    <row r="2">
      <c r="B2" s="2" t="inlineStr">
        <is>
          <t>Jan. 31, 2025</t>
        </is>
      </c>
      <c r="C2" s="2" t="inlineStr">
        <is>
          <t>Jan. 31, 2024</t>
        </is>
      </c>
      <c r="D2" s="2" t="inlineStr">
        <is>
          <t>Jan. 31, 2023</t>
        </is>
      </c>
    </row>
    <row r="3">
      <c r="A3" s="3" t="inlineStr">
        <is>
          <t>Restructuring Cost and Reserve</t>
        </is>
      </c>
      <c r="B3" s="4" t="inlineStr">
        <is>
          <t xml:space="preserve"> </t>
        </is>
      </c>
      <c r="C3" s="4" t="inlineStr">
        <is>
          <t xml:space="preserve"> </t>
        </is>
      </c>
      <c r="D3" s="4" t="inlineStr">
        <is>
          <t xml:space="preserve"> </t>
        </is>
      </c>
    </row>
    <row r="4">
      <c r="A4" s="4" t="inlineStr">
        <is>
          <t>Total restructuring expenses</t>
        </is>
      </c>
      <c r="B4" s="7" t="n">
        <v>0</v>
      </c>
      <c r="C4" s="7" t="n">
        <v>46</v>
      </c>
      <c r="D4" s="7" t="n">
        <v>1663</v>
      </c>
    </row>
    <row r="5">
      <c r="A5" s="4" t="inlineStr">
        <is>
          <t>Employee severance and related cost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Total restructuring expenses</t>
        </is>
      </c>
      <c r="B7" s="4" t="inlineStr">
        <is>
          <t xml:space="preserve"> </t>
        </is>
      </c>
      <c r="C7" s="6" t="n">
        <v>45</v>
      </c>
      <c r="D7" s="6" t="n">
        <v>1598</v>
      </c>
    </row>
    <row r="8">
      <c r="A8" s="4" t="inlineStr">
        <is>
          <t>Stock-based compensation</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Total restructuring expenses</t>
        </is>
      </c>
      <c r="B10" s="4" t="inlineStr">
        <is>
          <t xml:space="preserve"> </t>
        </is>
      </c>
      <c r="C10" s="7" t="n">
        <v>1</v>
      </c>
      <c r="D10" s="7" t="n">
        <v>6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structuring - Restructuring Liabilities (Details) $ in Thousands</t>
        </is>
      </c>
      <c r="B1" s="2" t="inlineStr">
        <is>
          <t>12 Months Ended</t>
        </is>
      </c>
    </row>
    <row r="2">
      <c r="B2" s="2" t="inlineStr">
        <is>
          <t>Jan. 31, 2024 USD ($)</t>
        </is>
      </c>
    </row>
    <row r="3">
      <c r="A3" s="3" t="inlineStr">
        <is>
          <t>Restructuring Reserve</t>
        </is>
      </c>
      <c r="B3" s="4" t="inlineStr">
        <is>
          <t xml:space="preserve"> </t>
        </is>
      </c>
    </row>
    <row r="4">
      <c r="A4" s="4" t="inlineStr">
        <is>
          <t>Balance as of January 31, 2023</t>
        </is>
      </c>
      <c r="B4" s="7" t="n">
        <v>1567</v>
      </c>
    </row>
    <row r="5">
      <c r="A5" s="4" t="inlineStr">
        <is>
          <t>Restructuring charges and adjustments</t>
        </is>
      </c>
      <c r="B5" s="6" t="n">
        <v>45</v>
      </c>
    </row>
    <row r="6">
      <c r="A6" s="4" t="inlineStr">
        <is>
          <t>Payments</t>
        </is>
      </c>
      <c r="B6" s="6" t="n">
        <v>-1612</v>
      </c>
    </row>
    <row r="7">
      <c r="A7" s="4" t="inlineStr">
        <is>
          <t>Balance as of January 31, 2024</t>
        </is>
      </c>
      <c r="B7"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Disaggregation of Revenue by Geographic Area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t>
        </is>
      </c>
      <c r="B3" s="4" t="inlineStr">
        <is>
          <t xml:space="preserve"> </t>
        </is>
      </c>
      <c r="C3" s="4" t="inlineStr">
        <is>
          <t xml:space="preserve"> </t>
        </is>
      </c>
      <c r="D3" s="4" t="inlineStr">
        <is>
          <t xml:space="preserve"> </t>
        </is>
      </c>
    </row>
    <row r="4">
      <c r="A4" s="4" t="inlineStr">
        <is>
          <t>Total revenue</t>
        </is>
      </c>
      <c r="B4" s="7" t="n">
        <v>209466</v>
      </c>
      <c r="C4" s="7" t="n">
        <v>180037</v>
      </c>
      <c r="D4" s="7" t="n">
        <v>154824</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revenue</t>
        </is>
      </c>
      <c r="B7" s="6" t="n">
        <v>137882</v>
      </c>
      <c r="C7" s="6" t="n">
        <v>115427</v>
      </c>
      <c r="D7" s="6" t="n">
        <v>95762</v>
      </c>
    </row>
    <row r="8">
      <c r="A8" s="4" t="inlineStr">
        <is>
          <t>International</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t>
        </is>
      </c>
      <c r="B10" s="7" t="n">
        <v>71584</v>
      </c>
      <c r="C10" s="7" t="n">
        <v>64610</v>
      </c>
      <c r="D10" s="7" t="n">
        <v>5906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Attributable to Common Stockholders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7" t="n">
        <v>-74653</v>
      </c>
      <c r="C4" s="7" t="n">
        <v>-80183</v>
      </c>
      <c r="D4" s="7" t="n">
        <v>-68494</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51310</v>
      </c>
      <c r="C6" s="6" t="n">
        <v>47175</v>
      </c>
      <c r="D6" s="6" t="n">
        <v>44787</v>
      </c>
    </row>
    <row r="7">
      <c r="A7" s="4" t="inlineStr">
        <is>
          <t>Weighted-average shares used in computing net loss per share attributable to common stockholders, diluted (in shares)</t>
        </is>
      </c>
      <c r="B7" s="6" t="n">
        <v>51310</v>
      </c>
      <c r="C7" s="6" t="n">
        <v>47175</v>
      </c>
      <c r="D7" s="6" t="n">
        <v>44787</v>
      </c>
    </row>
    <row r="8">
      <c r="A8" s="4" t="inlineStr">
        <is>
          <t>Net loss per share attributable to common stockholders, basic (in dollars per share)</t>
        </is>
      </c>
      <c r="B8" s="9" t="n">
        <v>-1.45</v>
      </c>
      <c r="C8" s="9" t="n">
        <v>-1.7</v>
      </c>
      <c r="D8" s="9" t="n">
        <v>-1.53</v>
      </c>
    </row>
    <row r="9">
      <c r="A9" s="4" t="inlineStr">
        <is>
          <t>Net loss per share attributable to common stockholders, diluted (in dollars per share)</t>
        </is>
      </c>
      <c r="B9" s="9" t="n">
        <v>-1.45</v>
      </c>
      <c r="C9" s="9" t="n">
        <v>-1.7</v>
      </c>
      <c r="D9" s="9" t="n">
        <v>-1.5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Were Excluded From the Computation of Diluted Net Loss Per Share (Details) - shares shares in Thousand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Potentially dilutive securities were excluded from computation of diluted net loss per share (in shares)</t>
        </is>
      </c>
      <c r="B4" s="6" t="n">
        <v>8938</v>
      </c>
      <c r="C4" s="6" t="n">
        <v>11046</v>
      </c>
      <c r="D4" s="6" t="n">
        <v>1255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Potentially dilutive securities were excluded from computation of diluted net loss per share (in shares)</t>
        </is>
      </c>
      <c r="B7" s="6" t="n">
        <v>4836</v>
      </c>
      <c r="C7" s="6" t="n">
        <v>5890</v>
      </c>
      <c r="D7" s="6" t="n">
        <v>7819</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Potentially dilutive securities were excluded from computation of diluted net loss per share (in shares)</t>
        </is>
      </c>
      <c r="B10" s="6" t="n">
        <v>3834</v>
      </c>
      <c r="C10" s="6" t="n">
        <v>4904</v>
      </c>
      <c r="D10" s="6" t="n">
        <v>4499</v>
      </c>
    </row>
    <row r="11">
      <c r="A11" s="4" t="inlineStr">
        <is>
          <t>Employee stock purchase rights under the ESPP</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Potentially dilutive securities were excluded from computation of diluted net loss per share (in shares)</t>
        </is>
      </c>
      <c r="B13" s="6" t="n">
        <v>163</v>
      </c>
      <c r="C13" s="6" t="n">
        <v>147</v>
      </c>
      <c r="D13" s="6" t="n">
        <v>130</v>
      </c>
    </row>
    <row r="14">
      <c r="A14" s="4" t="inlineStr">
        <is>
          <t>Common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Potentially dilutive securities were excluded from computation of diluted net loss per share (in shares)</t>
        </is>
      </c>
      <c r="B16" s="6" t="n">
        <v>105</v>
      </c>
      <c r="C16" s="6" t="n">
        <v>105</v>
      </c>
      <c r="D16" s="6" t="n">
        <v>10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4653</v>
      </c>
      <c r="C4" s="7" t="n">
        <v>-80183</v>
      </c>
      <c r="D4" s="7" t="n">
        <v>-684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280</v>
      </c>
      <c r="C6" s="6" t="n">
        <v>2424</v>
      </c>
      <c r="D6" s="6" t="n">
        <v>3171</v>
      </c>
    </row>
    <row r="7">
      <c r="A7" s="4" t="inlineStr">
        <is>
          <t>Stock-based compensation, net of amounts capitalized</t>
        </is>
      </c>
      <c r="B7" s="6" t="n">
        <v>61297</v>
      </c>
      <c r="C7" s="6" t="n">
        <v>45774</v>
      </c>
      <c r="D7" s="6" t="n">
        <v>25786</v>
      </c>
    </row>
    <row r="8">
      <c r="A8" s="4" t="inlineStr">
        <is>
          <t>Amortization of deferred commissions</t>
        </is>
      </c>
      <c r="B8" s="6" t="n">
        <v>17443</v>
      </c>
      <c r="C8" s="6" t="n">
        <v>18628</v>
      </c>
      <c r="D8" s="6" t="n">
        <v>16996</v>
      </c>
    </row>
    <row r="9">
      <c r="A9" s="4" t="inlineStr">
        <is>
          <t>Non-cash lease expense</t>
        </is>
      </c>
      <c r="B9" s="6" t="n">
        <v>3303</v>
      </c>
      <c r="C9" s="6" t="n">
        <v>3075</v>
      </c>
      <c r="D9" s="6" t="n">
        <v>2909</v>
      </c>
    </row>
    <row r="10">
      <c r="A10" s="4" t="inlineStr">
        <is>
          <t>Net accretion of discounts on short-term investments</t>
        </is>
      </c>
      <c r="B10" s="6" t="n">
        <v>-2462</v>
      </c>
      <c r="C10" s="6" t="n">
        <v>-3698</v>
      </c>
      <c r="D10" s="6" t="n">
        <v>-482</v>
      </c>
    </row>
    <row r="11">
      <c r="A11" s="4" t="inlineStr">
        <is>
          <t>Impairment of capitalized internal-use software</t>
        </is>
      </c>
      <c r="B11" s="6" t="n">
        <v>0</v>
      </c>
      <c r="C11" s="6" t="n">
        <v>5156</v>
      </c>
      <c r="D11" s="6" t="n">
        <v>0</v>
      </c>
    </row>
    <row r="12">
      <c r="A12" s="4" t="inlineStr">
        <is>
          <t>Foreign currency transaction losses</t>
        </is>
      </c>
      <c r="B12" s="6" t="n">
        <v>857</v>
      </c>
      <c r="C12" s="6" t="n">
        <v>765</v>
      </c>
      <c r="D12" s="6" t="n">
        <v>524</v>
      </c>
    </row>
    <row r="13">
      <c r="A13" s="4" t="inlineStr">
        <is>
          <t>Other</t>
        </is>
      </c>
      <c r="B13" s="6" t="n">
        <v>214</v>
      </c>
      <c r="C13" s="6" t="n">
        <v>145</v>
      </c>
      <c r="D13" s="6" t="n">
        <v>6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746</v>
      </c>
      <c r="C15" s="6" t="n">
        <v>-5382</v>
      </c>
      <c r="D15" s="6" t="n">
        <v>-3537</v>
      </c>
    </row>
    <row r="16">
      <c r="A16" s="4" t="inlineStr">
        <is>
          <t>Deferred commissions</t>
        </is>
      </c>
      <c r="B16" s="6" t="n">
        <v>-26998</v>
      </c>
      <c r="C16" s="6" t="n">
        <v>-24829</v>
      </c>
      <c r="D16" s="6" t="n">
        <v>-17590</v>
      </c>
    </row>
    <row r="17">
      <c r="A17" s="4" t="inlineStr">
        <is>
          <t>Prepaid expenses and other assets</t>
        </is>
      </c>
      <c r="B17" s="6" t="n">
        <v>-4835</v>
      </c>
      <c r="C17" s="6" t="n">
        <v>-2274</v>
      </c>
      <c r="D17" s="6" t="n">
        <v>-159</v>
      </c>
    </row>
    <row r="18">
      <c r="A18" s="4" t="inlineStr">
        <is>
          <t>Accounts payable</t>
        </is>
      </c>
      <c r="B18" s="6" t="n">
        <v>-3101</v>
      </c>
      <c r="C18" s="6" t="n">
        <v>3447</v>
      </c>
      <c r="D18" s="6" t="n">
        <v>-495</v>
      </c>
    </row>
    <row r="19">
      <c r="A19" s="4" t="inlineStr">
        <is>
          <t>Accrued compensation and benefits</t>
        </is>
      </c>
      <c r="B19" s="6" t="n">
        <v>3030</v>
      </c>
      <c r="C19" s="6" t="n">
        <v>5472</v>
      </c>
      <c r="D19" s="6" t="n">
        <v>-3497</v>
      </c>
    </row>
    <row r="20">
      <c r="A20" s="4" t="inlineStr">
        <is>
          <t>Other accrued expenses</t>
        </is>
      </c>
      <c r="B20" s="6" t="n">
        <v>3541</v>
      </c>
      <c r="C20" s="6" t="n">
        <v>-1516</v>
      </c>
      <c r="D20" s="6" t="n">
        <v>3103</v>
      </c>
    </row>
    <row r="21">
      <c r="A21" s="4" t="inlineStr">
        <is>
          <t>Operating lease liabilities</t>
        </is>
      </c>
      <c r="B21" s="6" t="n">
        <v>-3460</v>
      </c>
      <c r="C21" s="6" t="n">
        <v>-3389</v>
      </c>
      <c r="D21" s="6" t="n">
        <v>-2754</v>
      </c>
    </row>
    <row r="22">
      <c r="A22" s="4" t="inlineStr">
        <is>
          <t>Deferred revenue</t>
        </is>
      </c>
      <c r="B22" s="6" t="n">
        <v>12462</v>
      </c>
      <c r="C22" s="6" t="n">
        <v>9492</v>
      </c>
      <c r="D22" s="6" t="n">
        <v>3268</v>
      </c>
    </row>
    <row r="23">
      <c r="A23" s="4" t="inlineStr">
        <is>
          <t>Net cash used in operating activities</t>
        </is>
      </c>
      <c r="B23" s="6" t="n">
        <v>-15828</v>
      </c>
      <c r="C23" s="6" t="n">
        <v>-26893</v>
      </c>
      <c r="D23" s="6" t="n">
        <v>-41185</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short-term investments</t>
        </is>
      </c>
      <c r="B25" s="6" t="n">
        <v>-100976</v>
      </c>
      <c r="C25" s="6" t="n">
        <v>-131160</v>
      </c>
      <c r="D25" s="6" t="n">
        <v>-144613</v>
      </c>
    </row>
    <row r="26">
      <c r="A26" s="4" t="inlineStr">
        <is>
          <t>Maturities of short-term investments</t>
        </is>
      </c>
      <c r="B26" s="6" t="n">
        <v>99144</v>
      </c>
      <c r="C26" s="6" t="n">
        <v>151296</v>
      </c>
      <c r="D26" s="6" t="n">
        <v>126893</v>
      </c>
    </row>
    <row r="27">
      <c r="A27" s="4" t="inlineStr">
        <is>
          <t>Additions to property and equipment</t>
        </is>
      </c>
      <c r="B27" s="6" t="n">
        <v>-3020</v>
      </c>
      <c r="C27" s="6" t="n">
        <v>-4710</v>
      </c>
      <c r="D27" s="6" t="n">
        <v>-5646</v>
      </c>
    </row>
    <row r="28">
      <c r="A28" s="4" t="inlineStr">
        <is>
          <t>Net cash (used in) provided by investing activities</t>
        </is>
      </c>
      <c r="B28" s="6" t="n">
        <v>-4852</v>
      </c>
      <c r="C28" s="6" t="n">
        <v>15426</v>
      </c>
      <c r="D28" s="6" t="n">
        <v>-2336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6423</v>
      </c>
      <c r="C30" s="6" t="n">
        <v>10933</v>
      </c>
      <c r="D30" s="6" t="n">
        <v>5222</v>
      </c>
    </row>
    <row r="31">
      <c r="A31" s="4" t="inlineStr">
        <is>
          <t>Proceeds from issuance of common stock under ESPP</t>
        </is>
      </c>
      <c r="B31" s="6" t="n">
        <v>3515</v>
      </c>
      <c r="C31" s="6" t="n">
        <v>2000</v>
      </c>
      <c r="D31" s="6" t="n">
        <v>4484</v>
      </c>
    </row>
    <row r="32">
      <c r="A32" s="4" t="inlineStr">
        <is>
          <t>Net cash provided by financing activities</t>
        </is>
      </c>
      <c r="B32" s="6" t="n">
        <v>9938</v>
      </c>
      <c r="C32" s="6" t="n">
        <v>12933</v>
      </c>
      <c r="D32" s="6" t="n">
        <v>9706</v>
      </c>
    </row>
    <row r="33">
      <c r="A33" s="4" t="inlineStr">
        <is>
          <t>Effect of exchange rate changes on cash, cash equivalents and restricted cash</t>
        </is>
      </c>
      <c r="B33" s="6" t="n">
        <v>-616</v>
      </c>
      <c r="C33" s="6" t="n">
        <v>-561</v>
      </c>
      <c r="D33" s="6" t="n">
        <v>-397</v>
      </c>
    </row>
    <row r="34">
      <c r="A34" s="4" t="inlineStr">
        <is>
          <t>Net (decrease) increase in cash, cash equivalents and restricted cash</t>
        </is>
      </c>
      <c r="B34" s="6" t="n">
        <v>-11358</v>
      </c>
      <c r="C34" s="6" t="n">
        <v>905</v>
      </c>
      <c r="D34" s="6" t="n">
        <v>-55242</v>
      </c>
    </row>
    <row r="35">
      <c r="A35" s="3" t="inlineStr">
        <is>
          <t>Cash, cash equivalents and restricted cash:</t>
        </is>
      </c>
      <c r="B35" s="4" t="inlineStr">
        <is>
          <t xml:space="preserve"> </t>
        </is>
      </c>
      <c r="C35" s="4" t="inlineStr">
        <is>
          <t xml:space="preserve"> </t>
        </is>
      </c>
      <c r="D35" s="4" t="inlineStr">
        <is>
          <t xml:space="preserve"> </t>
        </is>
      </c>
    </row>
    <row r="36">
      <c r="A36" s="4" t="inlineStr">
        <is>
          <t>Beginning of period</t>
        </is>
      </c>
      <c r="B36" s="6" t="n">
        <v>41894</v>
      </c>
      <c r="C36" s="6" t="n">
        <v>40989</v>
      </c>
      <c r="D36" s="6" t="n">
        <v>96231</v>
      </c>
    </row>
    <row r="37">
      <c r="A37" s="4" t="inlineStr">
        <is>
          <t>End of period</t>
        </is>
      </c>
      <c r="B37" s="6" t="n">
        <v>30536</v>
      </c>
      <c r="C37" s="6" t="n">
        <v>41894</v>
      </c>
      <c r="D37" s="6" t="n">
        <v>40989</v>
      </c>
    </row>
    <row r="38">
      <c r="A38" s="4" t="inlineStr">
        <is>
          <t>Cash and cash equivalents</t>
        </is>
      </c>
      <c r="B38" s="6" t="n">
        <v>30536</v>
      </c>
      <c r="C38" s="6" t="n">
        <v>41351</v>
      </c>
      <c r="D38" s="6" t="n">
        <v>40446</v>
      </c>
    </row>
    <row r="39">
      <c r="A39" s="4" t="inlineStr">
        <is>
          <t>Restricted cash included in other assets</t>
        </is>
      </c>
      <c r="B39" s="6" t="n">
        <v>0</v>
      </c>
      <c r="C39" s="6" t="n">
        <v>543</v>
      </c>
      <c r="D39" s="6" t="n">
        <v>543</v>
      </c>
    </row>
    <row r="40">
      <c r="A40" s="4" t="inlineStr">
        <is>
          <t>Total cash, cash equivalents and restricted cash</t>
        </is>
      </c>
      <c r="B40" s="6" t="n">
        <v>30536</v>
      </c>
      <c r="C40" s="6" t="n">
        <v>41894</v>
      </c>
      <c r="D40" s="6" t="n">
        <v>40989</v>
      </c>
    </row>
    <row r="41">
      <c r="A41" s="3" t="inlineStr">
        <is>
          <t>Supplemental disclosures of cash activities:</t>
        </is>
      </c>
      <c r="B41" s="4" t="inlineStr">
        <is>
          <t xml:space="preserve"> </t>
        </is>
      </c>
      <c r="C41" s="4" t="inlineStr">
        <is>
          <t xml:space="preserve"> </t>
        </is>
      </c>
      <c r="D41" s="4" t="inlineStr">
        <is>
          <t xml:space="preserve"> </t>
        </is>
      </c>
    </row>
    <row r="42">
      <c r="A42" s="4" t="inlineStr">
        <is>
          <t>Cash paid for income taxes</t>
        </is>
      </c>
      <c r="B42" s="6" t="n">
        <v>1769</v>
      </c>
      <c r="C42" s="6" t="n">
        <v>2469</v>
      </c>
      <c r="D42" s="6" t="n">
        <v>781</v>
      </c>
    </row>
    <row r="43">
      <c r="A43" s="4" t="inlineStr">
        <is>
          <t>Cash paid for interest</t>
        </is>
      </c>
      <c r="B43" s="6" t="n">
        <v>45</v>
      </c>
      <c r="C43" s="6" t="n">
        <v>43</v>
      </c>
      <c r="D43" s="6" t="n">
        <v>101</v>
      </c>
    </row>
    <row r="44">
      <c r="A44" s="3" t="inlineStr">
        <is>
          <t>Non-cash investing and financing activities:</t>
        </is>
      </c>
      <c r="B44" s="4" t="inlineStr">
        <is>
          <t xml:space="preserve"> </t>
        </is>
      </c>
      <c r="C44" s="4" t="inlineStr">
        <is>
          <t xml:space="preserve"> </t>
        </is>
      </c>
      <c r="D44" s="4" t="inlineStr">
        <is>
          <t xml:space="preserve"> </t>
        </is>
      </c>
    </row>
    <row r="45">
      <c r="A45" s="4" t="inlineStr">
        <is>
          <t>Stock-based compensation capitalized as internal-use software costs</t>
        </is>
      </c>
      <c r="B45" s="6" t="n">
        <v>553</v>
      </c>
      <c r="C45" s="6" t="n">
        <v>770</v>
      </c>
      <c r="D45" s="6" t="n">
        <v>663</v>
      </c>
    </row>
    <row r="46">
      <c r="A46" s="4" t="inlineStr">
        <is>
          <t>Net change in unrealized gains or losses on available-for-sale debt securities</t>
        </is>
      </c>
      <c r="B46" s="6" t="n">
        <v>60</v>
      </c>
      <c r="C46" s="6" t="n">
        <v>863</v>
      </c>
      <c r="D46" s="6" t="n">
        <v>-612</v>
      </c>
    </row>
    <row r="47">
      <c r="A47" s="4" t="inlineStr">
        <is>
          <t>Change in purchases of property and equipment included in accounts payable and other accrued liabilities</t>
        </is>
      </c>
      <c r="B47" s="7" t="n">
        <v>594</v>
      </c>
      <c r="C47" s="7" t="n">
        <v>0</v>
      </c>
      <c r="D47" s="7" t="n">
        <v>1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ouchbase, Inc. provides a leading cloud database platform for modern applications. Couchbase was incorporated in the State of Delaware in 2008 and is headqu artered in Santa Clara, California. In these notes to the consolidated financial statements, the “Company,” “Couchbase” “we,” “us,” and “our” refers to Couchbase, Inc. and its subsidiaries on a consolidated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1:21Z</dcterms:created>
  <dcterms:modified xmlns:dcterms="http://purl.org/dc/terms/" xmlns:xsi="http://www.w3.org/2001/XMLSchema-instance" xsi:type="dcterms:W3CDTF">2025-03-25T20:11:24Z</dcterms:modified>
</cp:coreProperties>
</file>